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Liquidit" sheetId="6" state="visible" r:id="rId6"/>
    <sheet xmlns:r="http://schemas.openxmlformats.org/officeDocument/2006/relationships" name="Summary of Significant Accounti" sheetId="7" state="visible" r:id="rId7"/>
    <sheet xmlns:r="http://schemas.openxmlformats.org/officeDocument/2006/relationships" name="Mineral Property Agreements" sheetId="8" state="visible" r:id="rId8"/>
    <sheet xmlns:r="http://schemas.openxmlformats.org/officeDocument/2006/relationships" name="Mineral Property, Plant and Equ" sheetId="9" state="visible" r:id="rId9"/>
    <sheet xmlns:r="http://schemas.openxmlformats.org/officeDocument/2006/relationships" name="Intangible and EIP Receivable" sheetId="10" state="visible" r:id="rId10"/>
    <sheet xmlns:r="http://schemas.openxmlformats.org/officeDocument/2006/relationships" name="Environmental Rehabilitation Pr" sheetId="11" state="visible" r:id="rId11"/>
    <sheet xmlns:r="http://schemas.openxmlformats.org/officeDocument/2006/relationships" name="Glencore Financing" sheetId="12" state="visible" r:id="rId12"/>
    <sheet xmlns:r="http://schemas.openxmlformats.org/officeDocument/2006/relationships" name="Convertible Debt" sheetId="13" state="visible" r:id="rId13"/>
    <sheet xmlns:r="http://schemas.openxmlformats.org/officeDocument/2006/relationships" name="Non-Convertible Debt" sheetId="14" state="visible" r:id="rId14"/>
    <sheet xmlns:r="http://schemas.openxmlformats.org/officeDocument/2006/relationships" name="Share Capital" sheetId="15" state="visible" r:id="rId15"/>
    <sheet xmlns:r="http://schemas.openxmlformats.org/officeDocument/2006/relationships" name="Finance Costs - Ne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inancial Instruments and Risk "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Mineral Property, Plant and E23" sheetId="23" state="visible" r:id="rId23"/>
    <sheet xmlns:r="http://schemas.openxmlformats.org/officeDocument/2006/relationships" name="Intangible and EIP Receivable (" sheetId="24" state="visible" r:id="rId24"/>
    <sheet xmlns:r="http://schemas.openxmlformats.org/officeDocument/2006/relationships" name="Environmental Rehabilitation 25" sheetId="25" state="visible" r:id="rId25"/>
    <sheet xmlns:r="http://schemas.openxmlformats.org/officeDocument/2006/relationships" name="Convertible Debt (Tables)" sheetId="26" state="visible" r:id="rId26"/>
    <sheet xmlns:r="http://schemas.openxmlformats.org/officeDocument/2006/relationships" name="Non Convertible Debt (Tables)" sheetId="27" state="visible" r:id="rId27"/>
    <sheet xmlns:r="http://schemas.openxmlformats.org/officeDocument/2006/relationships" name="Share Capital and Reserves (Tab" sheetId="28" state="visible" r:id="rId28"/>
    <sheet xmlns:r="http://schemas.openxmlformats.org/officeDocument/2006/relationships" name="Finance Costs - Net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Financial Instruments and Ris33" sheetId="33" state="visible" r:id="rId33"/>
    <sheet xmlns:r="http://schemas.openxmlformats.org/officeDocument/2006/relationships" name="Mineral Property Agreements (Na" sheetId="34" state="visible" r:id="rId34"/>
    <sheet xmlns:r="http://schemas.openxmlformats.org/officeDocument/2006/relationships" name="Mineral Property, Plant and E35" sheetId="35" state="visible" r:id="rId35"/>
    <sheet xmlns:r="http://schemas.openxmlformats.org/officeDocument/2006/relationships" name="Mineral Property, Plant and E36" sheetId="36" state="visible" r:id="rId36"/>
    <sheet xmlns:r="http://schemas.openxmlformats.org/officeDocument/2006/relationships" name="Mineral Property, Plant and E37" sheetId="37" state="visible" r:id="rId37"/>
    <sheet xmlns:r="http://schemas.openxmlformats.org/officeDocument/2006/relationships" name="Intangible and EIP Receivable38" sheetId="38" state="visible" r:id="rId38"/>
    <sheet xmlns:r="http://schemas.openxmlformats.org/officeDocument/2006/relationships" name="Intangible and EIP Receivable39" sheetId="39" state="visible" r:id="rId39"/>
    <sheet xmlns:r="http://schemas.openxmlformats.org/officeDocument/2006/relationships" name="Environmental Rehabilitation 40" sheetId="40" state="visible" r:id="rId40"/>
    <sheet xmlns:r="http://schemas.openxmlformats.org/officeDocument/2006/relationships" name="Environmental Rehabilitation 41" sheetId="41" state="visible" r:id="rId41"/>
    <sheet xmlns:r="http://schemas.openxmlformats.org/officeDocument/2006/relationships" name="Glencore Financing (Details)" sheetId="42" state="visible" r:id="rId42"/>
    <sheet xmlns:r="http://schemas.openxmlformats.org/officeDocument/2006/relationships" name="Convertible Debt (Narrative) (D" sheetId="43" state="visible" r:id="rId43"/>
    <sheet xmlns:r="http://schemas.openxmlformats.org/officeDocument/2006/relationships" name="Convertible Debt (Schedule of C" sheetId="44" state="visible" r:id="rId44"/>
    <sheet xmlns:r="http://schemas.openxmlformats.org/officeDocument/2006/relationships" name="Non-Convertible Debt (Narrative" sheetId="45" state="visible" r:id="rId45"/>
    <sheet xmlns:r="http://schemas.openxmlformats.org/officeDocument/2006/relationships" name="Non-Convertible Debt (Schedule " sheetId="46" state="visible" r:id="rId46"/>
    <sheet xmlns:r="http://schemas.openxmlformats.org/officeDocument/2006/relationships" name="Share Capital (Narrative) (Deta" sheetId="47" state="visible" r:id="rId47"/>
    <sheet xmlns:r="http://schemas.openxmlformats.org/officeDocument/2006/relationships" name="Share Capital (Schedule of Stoc" sheetId="48" state="visible" r:id="rId48"/>
    <sheet xmlns:r="http://schemas.openxmlformats.org/officeDocument/2006/relationships" name="Share Capital (Schedule of Fair" sheetId="49" state="visible" r:id="rId49"/>
    <sheet xmlns:r="http://schemas.openxmlformats.org/officeDocument/2006/relationships" name="Share Capital (Schedule of St50" sheetId="50" state="visible" r:id="rId50"/>
    <sheet xmlns:r="http://schemas.openxmlformats.org/officeDocument/2006/relationships" name="Share Capital (Schedule of Rest" sheetId="51" state="visible" r:id="rId51"/>
    <sheet xmlns:r="http://schemas.openxmlformats.org/officeDocument/2006/relationships" name="Share Capital (Schedule of Bonu" sheetId="52" state="visible" r:id="rId52"/>
    <sheet xmlns:r="http://schemas.openxmlformats.org/officeDocument/2006/relationships" name="Finance Costs - Net (Schedule o" sheetId="53" state="visible" r:id="rId53"/>
    <sheet xmlns:r="http://schemas.openxmlformats.org/officeDocument/2006/relationships" name="Related Party Transactions (Nar" sheetId="54" state="visible" r:id="rId54"/>
    <sheet xmlns:r="http://schemas.openxmlformats.org/officeDocument/2006/relationships" name="Related Party Transactions (Sch" sheetId="55" state="visible" r:id="rId55"/>
    <sheet xmlns:r="http://schemas.openxmlformats.org/officeDocument/2006/relationships" name="Income Taxes (Schedule of Recon" sheetId="56" state="visible" r:id="rId56"/>
    <sheet xmlns:r="http://schemas.openxmlformats.org/officeDocument/2006/relationships" name="Income Taxes (Schedule of Compo" sheetId="57" state="visible" r:id="rId57"/>
    <sheet xmlns:r="http://schemas.openxmlformats.org/officeDocument/2006/relationships" name="Income Taxes (Schedule of Unrec" sheetId="58" state="visible" r:id="rId58"/>
    <sheet xmlns:r="http://schemas.openxmlformats.org/officeDocument/2006/relationships" name="Commitments and Contingencies (" sheetId="59" state="visible" r:id="rId59"/>
    <sheet xmlns:r="http://schemas.openxmlformats.org/officeDocument/2006/relationships" name="Financial Instruments and Ris60" sheetId="60" state="visible" r:id="rId60"/>
    <sheet xmlns:r="http://schemas.openxmlformats.org/officeDocument/2006/relationships" name="Financial Instruments and Ris61"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43">
  <si>
    <t>Document and Entity Information</t>
  </si>
  <si>
    <t>11 Months Ended</t>
  </si>
  <si>
    <t>Dec. 31, 2017shares</t>
  </si>
  <si>
    <t>Document And Entity Information</t>
  </si>
  <si>
    <t>Entity Registrant Name</t>
  </si>
  <si>
    <t>POLYMET MINING CORP</t>
  </si>
  <si>
    <t>Entity Central Index Key</t>
  </si>
  <si>
    <t>Document Type</t>
  </si>
  <si>
    <t>4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 $ in Thousands</t>
  </si>
  <si>
    <t>Dec. 31, 2017</t>
  </si>
  <si>
    <t>Jan. 31, 2017</t>
  </si>
  <si>
    <t>Current</t>
  </si>
  <si>
    <t>Cash</t>
  </si>
  <si>
    <t>Amounts receivable</t>
  </si>
  <si>
    <t>Prepaid expenses</t>
  </si>
  <si>
    <t>Total current assets</t>
  </si>
  <si>
    <t>Non-Current</t>
  </si>
  <si>
    <t>Mineral Property, Plant and Equipment</t>
  </si>
  <si>
    <t>Intangible</t>
  </si>
  <si>
    <t>Total assets</t>
  </si>
  <si>
    <t>Accounts payable and accruels</t>
  </si>
  <si>
    <t>Convertible debt</t>
  </si>
  <si>
    <t xml:space="preserve"> </t>
  </si>
  <si>
    <t>Non-convertible debt</t>
  </si>
  <si>
    <t>Environmental rehabilitation provision</t>
  </si>
  <si>
    <t>Total Current Liabilities</t>
  </si>
  <si>
    <t>Total Liabilities</t>
  </si>
  <si>
    <t>Shareholders' equity</t>
  </si>
  <si>
    <t>Share capital</t>
  </si>
  <si>
    <t>Share Premium</t>
  </si>
  <si>
    <t>Equity Reserves</t>
  </si>
  <si>
    <t>Deficit</t>
  </si>
  <si>
    <t>Total shareholders' equity</t>
  </si>
  <si>
    <t>Total liabilities and shareholders' equity</t>
  </si>
  <si>
    <t>Consolidated Statements of Loss and Comprehensive Loss - USD ($) $ in Thousands</t>
  </si>
  <si>
    <t>12 Months Ended</t>
  </si>
  <si>
    <t>General and Administrative Expenses</t>
  </si>
  <si>
    <t>Salaries, directors' fees and related benefits</t>
  </si>
  <si>
    <t>Share-based compensation (Note 10)</t>
  </si>
  <si>
    <t>Professional fees</t>
  </si>
  <si>
    <t>Regulatory fees</t>
  </si>
  <si>
    <t>Investor and public relations</t>
  </si>
  <si>
    <t>Office and administration</t>
  </si>
  <si>
    <t>Amortization</t>
  </si>
  <si>
    <t>Total General and Administration Expenses</t>
  </si>
  <si>
    <t>Other Expenses (Income)</t>
  </si>
  <si>
    <t>Finance costs - net (Note 11)</t>
  </si>
  <si>
    <t>(Gain) / loss on foreign exchange</t>
  </si>
  <si>
    <t>Gain on disposal of financial instrument (Note 5)</t>
  </si>
  <si>
    <t>Loss on disposal of intangible (Note 5)</t>
  </si>
  <si>
    <t>Loss on disposal of lands (Note 5)</t>
  </si>
  <si>
    <t>Other income</t>
  </si>
  <si>
    <t>Total Other Expenses</t>
  </si>
  <si>
    <t>Loss for the Period</t>
  </si>
  <si>
    <t>Other Comprehensive Loss (Income)</t>
  </si>
  <si>
    <t>Reclassified gain on disposal of financial instrument (Note 5)</t>
  </si>
  <si>
    <t>Items that may be subsequently reclassified to profit or loss:</t>
  </si>
  <si>
    <t>Unrealized gain on financial instrument (Note 5)</t>
  </si>
  <si>
    <t>Other Comprehensive Income for the Period</t>
  </si>
  <si>
    <t>Total Comprehensive Loss for the Period - Net of Tax</t>
  </si>
  <si>
    <t>Basic and Diluted Loss per Share</t>
  </si>
  <si>
    <t>Weighted Average Number of Shares</t>
  </si>
  <si>
    <t>Consolidated Statements of Changes in Shareholders Equity - USD ($) $ in Thousands</t>
  </si>
  <si>
    <t>Shares Capital [Member]</t>
  </si>
  <si>
    <t>Share Premium [Member]</t>
  </si>
  <si>
    <t>Contributed Surplus [Member]</t>
  </si>
  <si>
    <t>Accumulated Other Comp Inc / (Loss) [Member]</t>
  </si>
  <si>
    <t>Equity Reserves [Member]</t>
  </si>
  <si>
    <t>Deficit [Member]</t>
  </si>
  <si>
    <t>Total</t>
  </si>
  <si>
    <t>Balance at Jan. 31, 2016</t>
  </si>
  <si>
    <t>Balance share at Jan. 31, 2016</t>
  </si>
  <si>
    <t>Statement Line Items [Line Items]</t>
  </si>
  <si>
    <t>Total comprehensive loss for the period</t>
  </si>
  <si>
    <t>Private placement and issuance costs</t>
  </si>
  <si>
    <t>Private placement and issuance costs, shares</t>
  </si>
  <si>
    <t>Refinance of debentures</t>
  </si>
  <si>
    <t>Payment of land purchase options</t>
  </si>
  <si>
    <t>Payment of land purchase options, shares</t>
  </si>
  <si>
    <t>Vesting of restricted shares and RSU's</t>
  </si>
  <si>
    <t>Vesting of restricted shares and RSU's, shares</t>
  </si>
  <si>
    <t>Share-based compensation</t>
  </si>
  <si>
    <t>Share-based compensation, shares</t>
  </si>
  <si>
    <t>Bonus share cost amortization</t>
  </si>
  <si>
    <t>Balance at Jan. 31, 2017</t>
  </si>
  <si>
    <t>Balance share at Jan. 31, 2017</t>
  </si>
  <si>
    <t>Balance at Dec. 31, 2017</t>
  </si>
  <si>
    <t>Balance share at Dec. 31, 2017</t>
  </si>
  <si>
    <t>Consolidated Statements of Cash Flows - USD ($) $ in Thousands</t>
  </si>
  <si>
    <t>Operating Activities</t>
  </si>
  <si>
    <t>Loss for the period</t>
  </si>
  <si>
    <t>Items not involving cash:</t>
  </si>
  <si>
    <t>Environmental rehabilitation provision accretion</t>
  </si>
  <si>
    <t>Unrealized loss on foreign exchange</t>
  </si>
  <si>
    <t>Loss on disposal of intangible</t>
  </si>
  <si>
    <t>Loss on disposal of lands</t>
  </si>
  <si>
    <t>Gain on disposal of financial instruments</t>
  </si>
  <si>
    <t>Changes in non-cash working capital:</t>
  </si>
  <si>
    <t>Accounts payable and accruals</t>
  </si>
  <si>
    <t>Net cash used in operating activities</t>
  </si>
  <si>
    <t>Financing Activities</t>
  </si>
  <si>
    <t>Share issuance proceeds, net of costs</t>
  </si>
  <si>
    <t>Debenture funding, net of costs</t>
  </si>
  <si>
    <t>Debenture repayment</t>
  </si>
  <si>
    <t>Cash settled RSU's</t>
  </si>
  <si>
    <t>Net cash provided by financing activities</t>
  </si>
  <si>
    <t>Investing Activities</t>
  </si>
  <si>
    <t>Property, plant and equipment purchases</t>
  </si>
  <si>
    <t>Financial instrument disposal proceeds</t>
  </si>
  <si>
    <t>Intangible purchases</t>
  </si>
  <si>
    <t>Net cash used in investing activities</t>
  </si>
  <si>
    <t>Net Increase (Decrease) in Cash</t>
  </si>
  <si>
    <t>Effect of foreign exchange on Cash</t>
  </si>
  <si>
    <t>Cash - Beginning of period</t>
  </si>
  <si>
    <t>Cash - End of period</t>
  </si>
  <si>
    <t>Supplemental information - non-cash investing and financing</t>
  </si>
  <si>
    <t>Transfer from PP&amp;E to intangible</t>
  </si>
  <si>
    <t>Debt accretion and capitalized interest</t>
  </si>
  <si>
    <t>Bonus share amortization</t>
  </si>
  <si>
    <t>Fair value of shares issued for land options</t>
  </si>
  <si>
    <t>Nature of Business and Liquidity</t>
  </si>
  <si>
    <t>Nature of Business and Liquidity [Abstract]</t>
  </si>
  <si>
    <t>1.
Nature
of Business and Liquidity PolyMet
Mining Corp. was incorporated in British Columbia, Canada on March 4, 1981 under
the name Fleck Resources Ltd. and changed its name to PolyMet Mining Corp. on
June 10, 1998. Through its 100%-owned subsidiary, Poly Met Mining, Inc.
(“PolyMet US” and, together with PolyMet Mining Corp., “PolyMet” or the
“Company”), the Company is engaged in the exploration and development of natural
resource properties. The Company’s primary mineral property is the
NorthMet Project (“NorthMet” or “Project”), a polymetallic project in
northeastern Minnesota, United States of America, which comprises the NorthMet
copper-nickel-precious metals ore body and the Erie Plant, a processing facility
located approximately six miles from the ore body. The realization of the
Company’s investment in NorthMet and other assets is dependent upon various
factors, including the existence of economically recoverable mineral reserves,
the ability to obtain permits necessary to construct and operate NorthMet, the
ability to obtain financing necessary to complete the development of NorthMet,
and generate future profitable operations or alternatively, disposal of the
investment on an advantageous basis. The
corporate address and records office of the Company are located at 100 King
Street West, Suite 5700, Toronto, Ontario, Canada M5X 1C7, and 700 West Georgia,
25 th 444
Cedar Street, Suite 2060, St. Paul, Minnesota, United States of America,
55101 On
December 7, 2017, the Board of Directors approved a resolution to change the
year end from January 31 to December 31. Accordingly, these financial
statements are prepared as at December 31, 2017 and January 31, 2017 and for the
eleven months ended December 31, 2017 and twelve months ended January 31,
2017. The
consolidated financial statements have been prepared on a going concern basis,
which contemplates the realization of assets and the settlement of liabilities
in the normal course of operations. Liquidity
risk is the risk the Company will not be able to meet its financial obligations
as they become due and arises through the excess of financial obligations over
financial assets due at any point in time. As
a result of the extension to all outstanding debentures and agreement to make
available additional debenture funding as described further in Note 16, the
Company has secured sufficient financing to meet its current obligations, as
well as fund ongoing development and administration expenses in accordance with
the Company’s spending plans through December 31, 2018. Management
believes, based upon the underlying value of the NorthMet Project, the advanced
stage of permitting, the history of support from its shareholders (see Notes 7,
8, 9 and 16) and the ongoing discussions with investment banks and investors,
that financing will continue to be available allowing the Company to obtain
financing necessary to complete the development of NorthMet and generate future
profitable operations. While in the past the Company has been successful
in closing financing agreements, there can be no assurance it will be able to do
so again. Factors that could affect the availability of financing include
the state of debt and equity markets, investor perceptions and expectations, and
the metals markets.</t>
  </si>
  <si>
    <t>Summary of Significant Accounting Policies</t>
  </si>
  <si>
    <t>Disclosure of Summary of Significant Accounting Policies [Abstract]</t>
  </si>
  <si>
    <t>2.
Summary
of Significant Accounting Policies 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27, 2018. b)
Basis of Consolidation and Presentation The
consolidated financial statements include the accounts of the Company and its
wholly-owned subsidiary. Intercompany balances and transactions have been
eliminated on consolidation. The
consolidated financial statements have been prepared under the historical cost
convention, as modified for the revaluation of financial assets classified as
available-for-sale. All dollar amounts presented are in United States (“U.S.”)
dollars unless otherwise specified. c)
Critical Accounting Estimates and Judgments The
preparation of consolidated financial statements in conformity with IFRS
requires the use of certain critical accounting estimates. These critical
accounting estimates require management to make judgments and estimates that
affect the reported amounts of assets and liabilities and disclosures of
contingent assets and liabilities as at the date of the financial
statements. Critical
accounting estimates and judgments used in the preparation of the consolidated
financial statements are as follows: (i)
Determination of mineral reserves Reserves are estimates of
the amount of product that can be economically and legally extracted from the
Company’s property. In order to estimate reserves, estimates are required about
a range of geological, technical and economic factors, including quantities,
production techniques, production costs, capital costs, transport costs, demand,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sales prices,
based on current and long-term historical average price trends. Changes in the
proven and probable reserves estimates may impact the carrying value of
property, plant and equipment, rehabilitation provisions, recognition of
deferred tax amounts and depreciation, depletion and amortization. (ii) Impairment of non-financial
assets For
its mineral property interest, the Company considers both external and internal
sources of information in assessing whether there are any indications of
impairment. External sources of information the Company considers include
changes in the market, economic, and legal environment in which the Company
operates that are not within its control and affect the recoverable amount of
mineral property interests. Internal sources of information the Company
considers include indications of economic performance of the asset. The
carrying value of mineral property, plant, and equipment, and intangible at the
balance sheet date is described in Notes 4 and 5, respectively. No impairment
indicators were identified on the mineral property, plant and equipment or
intangible for the eleven months ended December 31, 2017 or twelve months ended
January 31, 2017. (iii)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that reflects current market assessments of the time
value of money. The
Company’s estimates of its ultimate environmental rehabilitation liabilities
could be affected by changes in regulations, changes in the extent of
environmental rehabilitation required, changes in the means of rehabilitation,
changes in the extent of responsibility for the financial liability or changes
in cost estimat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may vary greatly and are not predictable. The
Company’s provision for environmental rehabilitation cost obligations represents
management’s best estimate of the present value of the future cash outflows
required to settle the liability. See additional discussion in Note 6. (d)
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 (e)
Cash and Cash Equivalents The Company
considers cash and cash equivalents to include amounts held in banks and highly liquid investments with original maturities of
three months or less. (f)
Financial Assets All
financial assets are initially recorded at fair value and designated upon
inception as one of the following four categories: held to maturity, available
for sale, loans and receivables or at fair value through profit or loss
(“FVTPL”). Financial assets classified as FVTPL are measured at fair value
with unrealized gains and losses recognized through profit and loss.
Financial assets classified as loans and receivables and held to maturity are
measured at amortized cost using the effective interest method less any
allowance for impairment. The effective interest method is a method of
calculating the amortized cost of a financial asset and of allocating interest
income over the relevant period. The effective interest rate is the rate
that discounts estimated future cash receipts through the expected life of the
financial asset, or, where appropriate, a shorter period. Financial assets
classified as available for sale are measured at fair value with unrealized
gains and losses recognized in other comprehensive income or loss except when
there is objective evidence that the asset is impaired, the cumulative income or
loss that had been recognized shall be reclassified from equity to profit or
loss as a reclassification adjustment. Transaction costs associated with
FVTPL financial assets are expensed as incurred, while transaction costs
associated with all other financial assets are included in the initial carrying
amount of the asset. See additional discussion in Note 15. (g)
Mineral Property, Plant and Equipment Mineral
Property Exploration
and evaluation costs incurred prior to a Definitive Feasibility Study (“DFS”)
are expensed as incurred. Development costs incurred subsequent to a DFS
and mineral property acquisition costs are capitalized until the property is
placed into production, sold, allowed to lapse or abandoned. As a result of the
DFS, NorthMet entered the development stage effective October 1, 2006. The
Company has capitalized development expenditures related to NorthMet from that
date. Upon
commencement of production, related property acquisition and development costs
are amortized on a unit of production basis over the estimated proven and
probable mineral reserves not to exceed the assets’ useful lives. 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 (h)
Intangible Intangible
costs and related acquisition costs are capitalized until the wetland credits are used, sold, or abandoned. Wetland credits
are used to offset and mitigate wetlands disturbed during construction and operation of NorthMet. As such, costs will be transferred
to Mineral Property, Plant and Equipment once placed into service and amortized on a unit of production basis over the estimated
proven and probable mineral reserves not to exceed the assets’ useful lives. See additional discussion in Note 5.
(i)
Financial Liabilities All
financial liabilities are initially recorded at fair value and designat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Financial liabilities classified as FVTPL include financial liabilities held for
trading and financial liabilities designated upon initial recognition as
FVTPL. Derivatives, including separated embedded derivatives, are also
classified as held for trading unless they are designated as effective hedging
instruments. Transaction costs on financial liabilities classified as
FVTPL are expensed as incurred. At the end of each reporting period
subsequent to initial recognition, financial liabilities at FVTPL are measured
at fair value, with changes in fair value recognized directly in profit or loss
in the period in which they arise. See additional discussion in Note
15. (j)
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 (k)
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is
calculated using the intrinsic value of the shares at issuance, and is amortised
over the vesting period. The
fair value of the award is accrued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 (l)
Share Purchase Warrants The
Company issues share purchase warrants in connection with certain equity
transactions. The fair value of the warrants, as determined using the
Black-Scholes pricing model or fair value of goods or services received, is
credited to equity reserves. The recorded value of share purchase warrants
is transferred to share capital upon exercise. (m)
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 (n)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 (o)
Adoption of New or Amended Accounting Standards On
February 1, 2017, the Company adopted the following new or amended accounting
standards that were previously issued by the IASB. Certain other new standards
and interpretations have been issued but are not expected to have a material
impact on the Company’s financial statements and are therefore not discussed
below. IAS
7 – Statement of Cash Flows IAS 7 was
amended to require disclosures about changes in liabilities arising from financing activities, including both changes arising
from cash flows and non-cash changes and amendments are effective for annual periods beginning on or after January 1, 2017. (p)
Future Accounting Standards Information
on new standards, amendments and interpretations effective for annual periods
beginning on or after January 1, 2018 and that are expected to be relevant to
the Company’s financial statements is provided below. Certain other new
standards and interpretations have been issued but are not expected to have a
material impact on the Company’s financial statements and are therefore not
discussed below. IFRS
9 – Financial Instruments IFRS
9 addresses the classification, measurement and recognition of financial assets
and financial liabilities. This standard replaces parts of IAS
39 - Financial Instruments: Recognition and Measurement IFRS
9 requires financial assets to be classified into two measurement categories:
those measured at fair value and those measured at amortized cost. The
determination is made at initial recognition. On transition, the Company’s
investments classified as available-for-sale (EIP receivable- Note 5) will be
re-designated as FVTPL financial instruments, and its revaluation adjustments
will be recorded in the statement of loss instead of through other comprehensive
loss. The Company expects adoption will result in an adjustment to the opening
deficit and accumulated other comprehensive loss for cumulative gains/losses on
the EIP receivable (see Note 5) and that the adjustment does not have a
significant impact on the Company’s financial statements. For
financial liabilities, the standard retains most of the IAS 39 requirements,
except as it relates to modifications of liabilities. Under IAS 39, when an
entity modified a financial liability, it would decide whether this modification
was significant enough to constitute an extinguishment. If the modification was
considered an extinguishment of the initial debt, the new modified debt was
recorded at fair value and a gain/loss recognized in income for the difference
between the carrying amount of the old debt and the new debt. This
extinguishment accounting remains the same under IFRS 9. However,
accounting under IFRS 9 differs where the change was not significant enough to
be an extinguishment. Under IAS 39 modifications would not lead to an immediate
income charge as the cash flows of the modified debt would be discounted using
the revised effective interest rate over the remaining term of the debt.
However, under IFRS 9, the cash flows under the modified debt should be
re-discounted using the original effective interest rate of the
instrument. The Company expects adoption will result in an adjustment to
the opening deficit and carrying value of its convertible and non-convertible
debt due to several prior modifications to the outstanding debentures (see Notes
8 and 9). The Company is assessing the impact this adjustment will have on
the Company’s financial statements. IFRS
9 also introduces a single expected credit loss impairment model, which is based
on changes in credit quality since initial recognition. The Company does
not expect this to have a significant impact on the Company’s financial
statements upon adoption. The new standard
is effective for annual periods beginning on or after January 1, 2018 and the Company will adopt IFRS 9 effective January 1, 2018. IFRS
16 – Leases IFRS
16 replaces IAS
17 - Leases IAS
17 - Leases IAS
17 - Leases The
new standard will be effective for annual periods beginning on or after January
1, 2019 with early adoption permitted and the Company plans to adopt IFRS 16
effective January 1, 2018. IFRS
15 – Revenue from Contracts with Customers IFRS
15 replaces IAS
18 - Revenue IAS
11 - Construction Contracts</t>
  </si>
  <si>
    <t>Mineral Property Agreements</t>
  </si>
  <si>
    <t>Disclosure of mineral property agreements [Abstract]</t>
  </si>
  <si>
    <t>3.
Mineral
Property Agreements NorthMet,
Minnesota, U.S.A. Pursuant
to an agreement dated January 4, 1989, subsequently amended and assigned, the
Company leases certain property in St. Louis County, Minnesota from RGGS Land
&amp; Minerals Ltd., L.P. The Company can indefinitely extend the term by
continuing to make $150,000 annual lease payments on each successive anniversary
date or can, at its option, terminate the lease at any time by giving written
notice to the lessor not less than 90 days prior to the effective termination
date. All lease payments have been paid to December 31, 2018. The
next payment is due in January 2019. Pursuant
to an agreement effective December 1, 2008, the Company leases certain property
in St. Louis County, Minnesota from LMC Minerals. The initial term of the
renewable lease is 20 years and calls for minimum annual lease payments of
$3,000 for the first four years after which the minimum annual lease payment
increased to $30,000. The initial term may be extended for up to four
additional five-year periods on the same terms. All lease payments have been
paid to December 31, 2017. The next payment is due in November 2018. The
lease payments are considered advance royalty payments and will be deducted from
future production royalties payable to the lessor, which range from 3% to 5%
based on the net smelter return per ton received by the Company. The
Company’s recovery of $2.825 million in advance royalty payments to RGGS Land
&amp; Minerals Ltd., L.P. is subject to the lessor receiving an amount not less
than the amount of the annual lease payment due for that year. The
Company’s recovery of $0.189 million in advance royalty payments to LMC Minerals
is subject to the lessor receiving an amount not less than the amount of the
annual lease payment due for that year. Pursuant
to the leases, the Company holds mineral rights and the right to mine upon
receiving the required permits. The Company has proposed to acquire
surface rights through a land exchange with the United States Forest Service
(“USFS”) using land the Company currently owns. The land exchange was
authorized by the USFS on January 9, 2017 and is pending execution.</t>
  </si>
  <si>
    <t>Disclosure of detailed information about property, plant and equipment [abstract]</t>
  </si>
  <si>
    <t>4.
Mineral
Property, Plant and Equipment Details
of Mineral Property, Plant, and Equipment are as follows:
Net
Book Value
NorthMet
Other
fixed assets
Total
Balance
at January 31, 2016
$
321,559
90
321,649
Additions
38,767
89
38,856
Changes
to rehabilitation provision (Note
6)
4,467
-
4,467
Amortization
-
(59
)
(59
)
Balance
at January 31, 2017
364,793
120
364,913
Additions
39,474
32
39,506
Disposals
(Note 5)
(2,789
)
-
(2,789
)
Changes
to rehabilitation provision
(Note 6)
(6,363
)
-
(6,363
)
Amortization
-
(62
)
(62
)
Balance
at December 31, 2017
$
395,115
$
90
$
395,205
NorthMet
December
31, 2017
January
31, 2017
Mineral
property acquisition and interest costs
$
86,863
$
68,352
Mine
plan and development
50,250
47,833
Environmental
122,396
111,421
Consulting
and wages
52,965
49,715
Reclamation
and remediation (Note
6)
60,289
66,652
Site
activities
21,403
19,871
Mine
equipment
949
949
Total
$
395,115
$
364,793 Erie
Plant, Minnesota, U.S.A. In
February 2004, the Company entered into an option agreement with Cliffs Erie
LLC, a subsidiary of Cleveland Cliffs Inc. (together “Cliffs”) to purchase 100%
ownership of large parts of the former LTV Steel Mining Company ore processing
plant in northeastern Minnesota (the “Erie Plant”). The Company exercised
this option in November 2005 under the Asset Purchase Agreement with
Cliffs. In
December 2006, the Company acquired from Cliffs property and associated rights
sufficient to provide it with a railroad connection linking the mine development
site and the Erie Plant. The transaction also included a railcar fleet,
locomotive fueling and maintenance facilities, water rights and pipelines,
administrative offices on site and an additional 6,000 acres of land to the east
and west of the existing tailings storage facilities. The
consideration paid for the Erie Plant and associated infrastructure was $18.9
million in cash and 9,200,547 shares at a fair market value of $13.953
million. The
Company indemnified Cliffs for reclamation and remediation obligations as a
result of the above purchases (see Note 6). These obligations are contractual in
nature under the terms of the purchase agreements with Cliffs. Once the Company
obtains its permit to mine and Cliffs is released from its obligations by State
agencies, the Company’s obligations will be directly with the governing
bodies. During
the eleven months ended December 31, 2017, the Company capitalized 100% of the
borrowing costs on the convertible debt (see Note 8) and non-convertible debt
(see Note 9) in the amount of $18.512 million (twelve months ended January 31,
2017 - $15.103 million) as part of the cost of NorthMet assets. As
NorthMet assets are not in use or capable of operating in a manner intended by
management, no depreciation or amortization of these assets has been recorded to
December 31, 2017.</t>
  </si>
  <si>
    <t>Intangible and EIP Receivable</t>
  </si>
  <si>
    <t>Disclosure of detailed information about intangible assets [abstract]</t>
  </si>
  <si>
    <t>5.
Intangible
and EIP Receivable In
March 2012, the Company acquired a secured interest in land owned by AG for
Waterfowl, LLP (“AG”) that is permitted for wetland restoration. AG
subsequently assigned the agreement to EIP Minnesota, LLC (“EIP”) in September
2012. EIP will restore the wetlands and, upon completion, wetland credits
are to be issued by the proper government authorities. As part of the
initial consideration, AG received warrants to purchase 1,249,315 common shares
at $1.3007 per share. These warrants expired on December 31, 2015. In
April 2015, the Company entered into a revised agreement with EIP whereby EIP
will seek to sell credits the Company is unable to use for the NorthMet Project
to third parties and, over time, reimburse the Company for its costs. The
Company’s right to purchase remaining credits under the April 2015 agreement
expired on February 28, 2017 and EIP will seek to sell these credits and
reimburse the Company for its costs under the terms of the agreement. The
Company initially recognized the February 2017 receivable at fair value
calculated using a 9.75% discount rate and 15-year term resulting in a
receivable of $0.564 million and a non-cash loss of $1.324 million.
Subsequent fair value changes are accounted for through other comprehensive
income or loss. On
October 27, 2017, an agreement was entered into with EIP Credit Co., LLC to
reserve wetland bank credits for the NorthMet Project for a minimum of five
years in exchange for an initial down payment applicable to the purchase price,
contractual transfer of certain lands, and annual option payments not applicable
to the purchase price. The initial consideration paid was $0.810 million
in cash and $2.320 million in lands valued using unobservable inputs (Level 3
measurements) and resulted in a non-cash loss of $0.469 million. Annual
option payments of $0.250 million will be expensed as incurred whereas option
exercise payments will be recorded to Intangible and transferred to Mineral
Property, Plant and Equipment once placed into service. Details
of the Intangible are as follows:
11
months ended December
31, 2017
12
months ended January
31, 2017
Intangible
– beginning of period
$
1,888
$
1,888
Additions
3,130
-
Disposals
(1,888
)
-
Intangible
– end of period
$
3,130
$
1,888 Details
of the EIP receivable are as follows:
11
months ended December
31, 2017
12
months ended January
31, 2017
EIP
Receivable – beginning of period
$
2,656
$
2,517
Initial
recognition
564
-
Collections
(171
)
(82
)
Gain
(Loss) on re-measurement
(166
)
221
EIP
Receivable – end of period
2,883
2,656
Less
current portion
(350
)
(644
)
Non-current
portion
$
2,533
$
2,012</t>
  </si>
  <si>
    <t>Environmental Rehabilitation Provision</t>
  </si>
  <si>
    <t>Environmental Rehabilitation Provision Narrative Details</t>
  </si>
  <si>
    <t>6.
Environmental
Rehabilitation Provision Details
of Environmental Rehabilitation Provision are as follows:
11
months ended December
31, 2017
12
months ended January
31, 2017
Environmental
Rehabilitation Provision – beginning of period
$
70,626
$
65,684
Change
in estimate
(6,363
)
4,467
Liabilities
discharged
(637
)
(990
)
Accretion
expense
1,776
1,465
Environmental
Rehabilitation Provision – end of period
65,402
70,626
Less
current portion
(1,266
)
(781
)
Non-current
portion
$
64,136
$
69,845 Federal,
state and local laws and regulations concerning environmental protection affect
the NorthMet assets. As part of the consideration for the Cliffs Purchase
Agreements (see Note 4), the Company indemnified Cliffs for reclamation and
remediation obligations of the acquired property. The Company’s provisions
are based upon existing laws and regulations. It is not currently possible
to estimate the impact on operating results, if any, of future legislative or
regulatory developments. In
April 2010, Cliffs entered into a consent decree with the Minnesota Pollution
Control Agency (“MPCA”) relating to alleged violations on the Cliffs Erie
Property. This consent decree required both short-term and long-term
mitigation. Field studies were completed in 2010 and 2011 and short-term
mitigations approved by the MPCA were initiated in 2011. In April 2012,
long-term mitigation plans were submitted to the MPCA and, in October 2012, the
MPCA approved plans for pilot tests of various treatment options to determine
the best course of action. Although there is substantial uncertainty
related to applicable water quality standards, engineering scope, and
responsibility for the financial liability, the October 2012 response from the
MPCA, subsequent communications amongst the MPCA, Cliffs and the Company, and
closure plans reflected in the Permit to Mine application provide increasing
clarification of the potential liability for long-term mitigation included in
the Company’s environmental rehabilitation provision. The
Company’s estimate of the environmental rehabilitation provision under IFRS at
December 31, 2017 was $65.402 million (January 31, 2017 - $70.626 million) based
on estimated cash flows required to settle this obligation in present day costs
of $73.301 million (January 31, 2017 - $79.249 million), a projected inflation
rate of 2.00% (January 31, 2017 – 2.00%), a market risk-free interest rate of
2.58% (January 31, 2017 – 2.78%) and expenditures expected to occur over a
period of approximately 30 years. The decrease during the eleven months
ended December 31, 2017 was due to revisions to estimated cash flows as a result
of closure plans reflected in the Permit to Mine application.</t>
  </si>
  <si>
    <t>Glencore Financing</t>
  </si>
  <si>
    <t>Disclosure of Glencore Financing [Abstract]</t>
  </si>
  <si>
    <t>7.
Glencore
Financing Since
October 2008, the Company and Glencore have entered into a series of financing
and other agreements comprising:
·
Equity
– five separate agreements comprising $25.0 million placement of PolyMet
common shares in calendar 2009 in two tranches; a $30.0 million placement
of PolyMet common shares in calendar 2010 in three tranches; a $20.0
million placement of PolyMet common shares in calendar 2011 in one
tranche; a $20.960 million purchase of PolyMet common shares in the 2013
Rights Offering; and a $10.583 million purchase of PolyMet common shares
in the 2016 Private Placement (see Note
10);
·
Convertible
debt (“Glencore Convertible Debt”) – agreement comprising $25.0 million
initial principal secured convertible debentures drawn in four tranches
(see Notes 8 and 16);
·
Non-convertible
debt (“Glencore Non-Convertible Debt”) – four separate agreements
comprising $30.0 million initial principal secured debentures in calendar
2015 drawn in four tranches; an $11.0 million initial principal secured
debenture in calendar 2016 drawn in one tranche; $14.0 million initial
principal secured debenture in calendar 2016 drawn in four tranches; and a
$20.0 million initial principal secured debenture in calendar 2017 drawn
and to be drawn in two tranches (see Note 9). Subsequent
to December 31, 2017, a fifth separate agreement was entered into
comprising up to $80.0 million initial principal secured debentures in
calendar 2018 to be drawn in five tranches at the Company’s option (see
Note 16)
·
Marketing
Agreement whereby Glencore committedto purchase all of the Company’s
production of concentrates, metal, or intermediate products on market
terms at the time of delivery for at least the first five years of
production; and
·
Corporate
Governance Agreement whereby from January 1, 2014 as long as Glencore
holds 10% or more of PolyMet’s shares (on a fully diluted basis), Glencore
has the right, but not obligation, to nominate at least one director and
not more than the number of directors proportionate to Glencore’s fully
diluted ownership of PolyMet, rounded down to the nearest whole number,
such number to not exceed 49% of the total board.
As
a result of these financing transactions and the purchase by Glencore of PolyMet
common shares previously owned by Cliffs, Glencore’s ownership and ownership
rights of PolyMet as at December 31, 2017 comprises:
·
92,836,072
shares representing 29.1% of PolyMet’s issued shares (January 31, 2017 -
92,836,072 shares);
·
Glencore
Convertible Debt exchangeable through the exercise of an exchange warrant
(“Exchange Warrant”) at $1.2696 per share into 38,660,854 common shares of
PolyMet (including capitalized and accrued interest as at December 31,
2017), and where the exercise price and the number of shares issuable are
subject to conventional anti-dilution provisions. See Notes 8 and 16
for additional details;
·
Warrants
to purchase 7,055,626 common shares at $1.00 per share at any time
untilOctober 28, 2021, subject to acceleration on the earlier of
receipt of permits necessary to construct NorthMet or the twelve month
anniversary of the issue date provided the 20-day VWAP of PolyMet common
shares is equal to or greater than $1.50 (“Acceleration Triggering
Event”), and where the exercise price and the number of warrants are
subject to conventional anti-dilution provisions. See 2016
Agreements below for additional details;
and
·
Warrants
to purchase 625,000 common shares at $0.7797 per share at any time
untilOctober 28, 2021, and where the exercise price and the number
of warrants are subject to conventional anti-dilution provisions.
See 2016 Agreements below for additional
details.
If
Glencore were to exercise all of its rights and obligations under these
agreements, it would own 139,177,552 common shares of PolyMet, representing
38.1% on a partially diluted basis, that is, if no other options or warrants
were exercised or 34.4% on a fully diluted basis, if all other options and
warrants were exercised, whether they are in-the-money or not. Subsequent
to December 31, 2017, warrants to purchase 6,458,001 common shares at $0.8231
per share at any time until March 31, 2019 were issued to Glencore. See
Note 16 for additional details. 2016
Agreements On
June 3, 2016, the Company issued $3.0 million Tranche K secured debenture, on
July 1, 2016 it issued $5.0 million Tranche L-1 secured debenture, on July 26,
2016 it issued $3.0 million Tranche L-2 secured debenture, and on August 5, 2016
it issued $3.0 million Tranche M secured debenture to Glencore. Each of
these debentures bears interest at 12 month U.S. dollar LIBOR plus 15.0%.
The Company provided security on these debentures covering all of the assets of
PolyMet, including a pledge of PolyMet’s 100% ownership of Poly Met Mining,
Inc. The due date of these debentures was initially the earlier of (i)
March 31, 2017 or (ii) the availability of at least $100 million of debt or
equity financing or (iii) when it is prudent for PolyMet to repay the debt, on
which date all principal and interest accrued to such date will be due and
payable. See additional details below and in Note 9. On
September 14, 2016, the Company extended the term of the Glencore
Non-Convertible Debt, the term of the Glencore Convertible Debt and the
expiration date of the associated Exchange Warrant to the earlier of (i) March
31, 2018 or (ii) the availability of at least $100 million of debt or equity
financing or (iii) when it is prudent for PolyMet to repay the debt, on which
date all principal and interest accrued to such date will be due and
payable. In connection with this extension, the Company issued warrants to
purchase 625,000 common shares at $0.7797 per share .
All other terms of the debt were unchanged. The transaction has been
accounted for as a modification of the existing debentures with the $0.250
million fair value of the warrants allocated pro rata on the basis of the
Glencore Non-Convertible Debt and Glencore Convertible Debt and an offsetting
entry to equity reserves. See additional details in Notes 8 and
9. On
October 28, 2016, the Company issued 14,111,251 units (“Glencore Units”) to
Glencore for gross proceeds of $10.583 million pursuant to Glencore’s right to
maintain its pro rata ownership following the private placement which closed on
October 18, 2016. Each Glencore Unit consists of one common share and one
half of one common share purchase warrant, each whole warrant exercisable for
one common share at a price of $1.00 per share for a period beginning 6 months
following the issue date and ending 60 months after the issue date, subject to
the Acceleration Triggering Event (see Note 7), and where the
exercise price and the number of warrants are subject to conventional
anti-dilution provisions. See additional details in Note
10. 2017
Agreements On
September 14, 2017, the Company agreed to issue to Glencore secured debentures
with a total principal amount of $20.0 million. The debentures bear
interest at twelve month US dollar LIBOR plus 15.0% and are due on the earlier
of (i) March 31, 2018 or (ii) the availability of at least $100 million of debt
or equity financing or (iii) when it is prudent for PolyMet to repay the debt,
on which date all principal and interest accrued to such date will be due and
payable. The Tranche N Debenture in the amount of $15.0 million was issued
on September 18, 2017. The Tranche O Debenture in the amount of $5.0
million was issued subsequent to December 31, 2017 on January 18, 2018.
Transaction costs for the financing were $0.083 million. See additional details
in Note 9.</t>
  </si>
  <si>
    <t>Convertible Debt</t>
  </si>
  <si>
    <t>Disclosure of Convertible Debt [Abstract]</t>
  </si>
  <si>
    <t>8.
Convertible
Debt Details
of the Convertible Debt are as follows:
11
months ended December
31, 2017
12
months ended January
31, 2017
Convertible
Debt – beginning of period
$
42,154
$
35,986
Accretion
and capitalized interest
6,913
6,168
Convertible
Debt – end of period
49,067
42,154
Less
current portion
(49,067
)
-
Non-current
portion
$
-
$
42,154 Since
October 2008, the Company has issued $25.0 million of secured convertible
debentures to Glencore. The Company has provided security on these
debentures covering all of the assets of PolyMet. These
debentures bear interest at twelve month U.S. dollar LIBOR plus 4.0% through
July 31, 2015, twelve month U.S. dollar LIBOR plus 8.0% through December 31,
2015, and twelve month U.S. dollar LIBOR plus 15.0% beginning January 1,
2016. Interest is compounded quarterly and payable in cash or by
increasing the principal amount of the debentures, at Glencore’s option.
Since inception, $24.067 million of interest has been accreted and capitalized
to the principal amount of the debenture. All borrowing costs were
eligible for capitalization and 100% of these costs were capitalized during the
eleven months ended December 31, 2017. The
due date of these debentures was the earlier of (i) March 31, 2018 or (ii) the
availability of at least $100 million of debt or equity financing or (iii) when
it is prudent for PolyMet to repay the debt, on which date all principal and
interest accrued to such date will be due and payable. Upon receipt of ten
days notice of PolyMet’s intention to repay the debentures Glencore can exercise
the Exchange Warrant and exchange the initial principal and capitalized interest
into common shares of PolyMet at $1.2696 per share. Glencore has the right
to exchange some or all of the debentures at any time under the same conversion
terms. The Company has the right to require exchange of all of the
debentures upon receipt of permits required to commence construction of NorthMet
and construction finance acceptable to Glencore under the same conversion
terms. Subsequent
to December 31, 2017, PolyMet and Glencore agreed to extend the maturity date of
the secured convertible debt to March 31, 2019 and reduce the interest rate on
the secured convertible debt. See Note 16 for additional details.</t>
  </si>
  <si>
    <t>Non-Convertible Debt</t>
  </si>
  <si>
    <t>Disclosure of Non-Convertible Debt [Abstract]</t>
  </si>
  <si>
    <t>9.
Non-Convertible
Debt Details
of Non-Convertible Debt are as follows:
11
months ended December
31, 2017
12
months ended January
31, 2017
IRRRB
– beginning of period
$
-
$
4,962
Accretion
and capitalized interest
-
149
Repayment
-
(5,111
)
IRRRB
– end of period
(Note 9a)
-
-
Glencore
– beginning of period
65,752
43,023
Accretion
and capitalized interest
11,599
8,786
Funding,
net of costs
14,917
13,943
Glencore
– end of period
(Note 9b)
92,268
65,752
Total
Non-Convertible Debt
92,268
65,752
Less
current portion
(92,268
)
-
Non-current
portion
$
-
$
65,752
a)
IRRRB During
the year ended January 31, 2017, the Company fully repaid a $4.0 million initial
principal loan, drawn in June 2011 from the Iron Range Resources &amp;
Rehabilitation Board (“IRRRB”). The loan was used to exercise the
Company’s options to acquire land as part of the proposed land exchange with the
USFS authorized by the USFS on January 9, 2017. The loan was secured by
the land acquired and carried a fixed interest rate of 5%, compounded
annually. Warrants giving the IRRRB the right to purchase 461,286 shares
of its common shares at $2.1678 per share expired on June 30, 2016. All
borrowing costs were eligible for capitalization and 100% of these costs were
capitalized during the year ended January 31, 2017.
b)
Glencore Since
January 2015, the Company has issued $70.0 million of secured non-convertible
debentures to Glencore, including $15.0 million during the eleven months ended
December 31, 2017. Subsequent to December 31, 2017, $5.0 million was
issued as called for under the 2017 Agreements (see Note 7). The Company
has provided security on these debentures covering all of the assets of
PolyMet. These
debentures bear interest at twelve month U.S. dollar LIBOR plus 8.0% through
December 31, 2015, and twelve month U.S. dollar LIBOR plus 15.0% beginning
January 1, 2016. Interest is compounded quarterly and payable in cash or
by increasing the principal amount of the debentures, at Glencore’s
option. Since inception, $22.268 million of interest has been accreted and
capitalized to the principal amount of the debenture. All borrowing costs
were eligible for capitalization and 100% of these costs were capitalized during
the eleven months ended December 31, 2017. The
due date of these debentures was the earlier of (i) March 31, 2018 or (ii) the
availability of at least $100 million of debt or equity financing or (iii) when
it is prudent for PolyMet to repay the debt, on which date all principal and
interest accrued to such date will be due and payable. Subsequent
to December 31, 2017, PolyMet and Glencore agreed to extend the maturity date of
the secured non-convertible debt to March 31, 2019, reduce the interest rate on
the secured non-convertible debt, and issue secured debentures with a total
principal amount of up to $80.0 million. See Note 16 for additional
details.</t>
  </si>
  <si>
    <t>Share Capital</t>
  </si>
  <si>
    <t>Disclosure of classes of share capital [abstract]</t>
  </si>
  <si>
    <t>10.
Share
Capital
a)
Issuances
for Cash and Land Acquisition On October 18, 2016, the
Company issued 25,963,167 units (“Placement Units”) in a private placement to
subscribers for gross proceeds of $19.472 million. Each Placement Unit
consists of one common share and one half of one common share purchase warrant,
each whole warrant exercisable for one common share at a price of $1.00 per
share for a period beginning 6 months following the issue date and ending 60
months after the issue date, subject to the Acceleration Triggering Event, and
where the exercise price and the number of warrants are subject to conventional
anti-dilution provisions. A total of 25,963,167 common shares and
13,641,586 purchase warrants were issued under this transaction, including
660,005 broker warrants issued to the underwriters. The amount
attributable to common shares was $15.881 million and the amount attributable to
warrants was $2.174 million, which includes the broker warrant fair value of
$0.151 million. Transaction costs for the issuance were $1.568
million. The closing triggered customary anti-dilution provisions for the
Exchange Warrant. See Note 8 for additional details. On
October 28, 2016, the Company issued 14,111,251 units (“Glencore Units”) to
Glencore for gross proceeds of $10.583 million pursuant to Glencore’s right to
maintain its pro rata ownership following the private placement which closed on
October 18, 2016. Each Glencore Unit consists of one common share and one
half of one common share purchase warrant, each whole warrant exercisable for
one common share at a price of $1.00 per share for a period beginning 6 months
following the issue date and ending 60 months after the issue date, subject to
the Acceleration Triggering Event, and where the exercise price and the number
of warrants are subject to conventional anti-dilution provisions. A total
of 14,111,251 common shares and 7,055,626 purchase warrants were issued under
this transaction. The amount attributable to common shares was $9.210
million and the amount attributable to warrants was $1.270 million.
Transaction costs for the issuance were $0.103 million. During the
eleven months ended December 31, 2017 the Company issued 396,616 shares (January 31, 2017 – 241,376 shares) related to land
purchase options valued at $0.256 million (January 31, 2017 - $0.200 million).
b)
Share-Based
Compensation The
Omnibus Share Compensation Plan (“Omnibus Plan”) was created to align the
interests of the Company’s employees, directors, officers and consultants with
those of shareholders. Effective May 25, 2007, the Company adopted the
Omnibus Plan, which was approved by the Company’s shareholders on June 27, 2007,
modified and further ratified and reconfirmed by the Company’s shareholders most
recently on July 15, 2015. The Omnibus Plan restricts the award of share
options, restricted shares, restricted share units, and other share-based awards
to 10% of the common shares issued and outstanding on the grant date, excluding
2,500,000 common shares pursuant to an exemption approved by the Toronto Stock
Exchange. During
the eleven months ended December 31, 2017, the Company recorded $1.550 million
for share-based compensation (January 31, 2017 - $2.518 million) with $1.318
million expensed to share-based compensation (January 31, 2017 - $1.808 million)
and $0.232 million capitalized to mineral property, plant and equipment (January
31, 2017 - $0.710 million). The offsetting entries were to equity reserves for
$1.111 million (January 31, 2017 - $2.518 million) and payables for $0.439
million (January 31, 2017 - $nil). Total share-based compensation for the
eleven months ended December 31, 2017 comprised $0.368 million for share options
(January 31, 2017 - $1.490 million), $1.182 million for restricted shares and
restricted share units (January 31, 2017 - $0.916 million), and $nil for
issuance of unrestricted shares (January 31, 2017 - $0.112 million).
Vesting of restricted share units during the eleven months ended December 31,
2017 resulted in $0.365 million being transferred from equity reserves to share
capital (January 31, 2017 - $0.694 million).
c)
Share
Options Share
options granted may not exceed a term of ten years and are forfeited if the
grantee ceases to be an eligible person under the Omnibus Plan. Details of
share options are as follows:
11
months ended December
31, 2017
12
months ended January
31, 2017
Number
of Options
Weighted
Average Exercise
Price
Number
of Options
Weighted
Average Exercise
Price
Outstanding
– beginning of period
20,962,002
1.10
18,975,002
1.29
Granted
2,142,000
0.62
5,502,000
0.76
Expired
(1,445,000
)
2.19
(3,515,000
)
1.64
Outstanding
– end of period
21,659,002
0.98
20,962,002
1.10
The
fair value of share options granted was estimated at the date of grant using the
Black-Scholes pricing model with the following weighted average
assumptions:
11
months ended December
31, 2017
12
months ended January
31, 2017
Risk-free
interest rate
1.42%
to 1.82%
1.01%
to 1.30%
Expected
dividend yield
-
-
Expected
forfeiture rate
-
-
Expected
volatility
53.91%
to 57.06%
55.88%
to 59.17%
Expected
life in years
2.50
to 5.00
2.50
to 5.00
Weighted
average fair value of each option
$0.22
to $0.32
$0.26
to $0.38 The
expected volatility reflects the Company’s expectation that historical
volatility over a period similar to the life of the option is indicative of
future trends, which may or may not necessarily be the actual outcome. Details
of share options outstanding as at December 31, 2017 are as follows:
Range
of Exercise Prices
Number
of options outstanding
Number
of options exercisable
Weighted
Average Exercise
Price
Weighted
Average Remaining
Life
0.7110
to 0.7977
11,754,000
10,020,667
0.73
3.92
0.8200
to 0.9972
3,839,000
3,789,000
0.97
5.89
1.0058
to 1.5000
4,096,002
4,096,002
1.15
2.78
1.7689
to 2.4886
1,665,000
1,465,000
2.01
2.15
2.6273
to 3.0695
305,000
182,500
2.81
0.74
21,659,002
19,553,169
0.98
3.87 As at December
31, 2017 all outstanding share options had vested and were exercisable, with the exception of 2,105,833, which were scheduled
to vest upon completion of specific targets or dates (Permits – 883,333; Construction – 62,500; Production – 200,000; June
2018 – 300,000; June 2019 – 300,000; June 2020 – 300,000; Other – 60,000). The outstanding share options have expiry
periods between 0.03 and 9.56 years.
d)
Restricted
Shares and Restricted Share Units Restricted
shares and restricted share units granted are forfeited if the grantee ceases to
be an eligible person under the Omnibus Plan. Details of restricted shares
and restricted share units are as follows:
11
months ended December
31, 2017
12
months ended January
31, 2017
Outstanding
- beginning of period
2,618,020
990,471
Issued
1,077,869
2,303,239
Forfeited
(8,896
)
-
Vested
(405,963
)
(675,690
)
Outstanding
- end of period
3,281,030
2,618,020 During
the eleven months ended December 31, 2017, the Company issued 1,077,869
restricted share units which had a fair value of $0.657 million to be expensed
and capitalized over the vesting periods. During
the eleven months ended December 31, 2017, there were 8,896 restricted share
units forfeited upon individuals ceasing to be eligible persons under the
Plan. As
at December 31, 2017 outstanding restricted shares and restricted share units
were scheduled to vest upon completion of specific targets or dates (Permits –
134,891; Construction Finance – 750,000; Production – 134,890; February 2018 –
1,050,837; January 2019 – 697,353; Other – 513,059).
e)
Bonus
Shares The
bonus share incentive plan was established for the Company’s directors and key
employees and was approved by the disinterested shareholders at the Company’s
shareholders’ meeting held in May 2004. The Company has authorized
3,640,000 bonus shares for the achievement of Milestone 4 representing
commencement of commercial production at NorthMet at a time when the Company has
not less than 50% ownership interest in NorthMet. At the Company’s
Annual General Meeting of shareholders held in June 2008, the disinterested
shareholders approved the bonus shares for Milestone 4. Regulatory
approval is required prior to issuance of these shares. Details of bonus
shares are as follows:
11
months ended December
31, 2017
12
months ended January
31, 2017
Allocated
Authorized &amp;
Unissued
Allocated
Authorized &amp;
Unissued
Outstanding
– beginning of period
3,150,000
3,640,000
3,150,000
3,640,000
Outstanding
– end of period
3,150,000
3,640,000
3,150,000
3,640,000 The fair value
of these unissued bonus shares is being amortized until the estimated date of issuance. During the eleven months ended December
31, 2017, the Company recorded $0.279 million amortization related to Milestone 4 bonus shares (January 31, 2017 – $0.304 million),
which was capitalized to Mineral Property, Plant and Equipment.
f)
Share
Purchase Warrants Details of share purchase warrants are as
follows:
11
months ended December
31, 2017
12
months ended January
31, 2017
Number
of Purchase Warrants
Weighted Average Exercise
Price
Number
of Purchase Warrants
Weighted Average Exercise
Price
Outstanding
– beginning of period
27,780,213
$
0.95
6,919,287
$
0.91
Issued
-
-
21,322,212
0.99
Expiration
(6,458,001
)
(0.82
)
(461,286
)
(2.17
)
Outstanding
– end of period
21,322,212
$
0.99
27,780,213
$
0.95 The
outstanding share purchase warrants have expiry periods between 3.80 years and
3.83 years, subject to acceleration in certain circumstances. Issuances
during the prior period related to the October 18, 2016 and October 28, 2016
financing. See Notes 7 and 10a for additional details. Expirations
during the prior period related to the IRRRB non-convertible debt. See
Note 9a for additional details. Expirations during the current period
related to Glencore financing which give Glencore the right to purchase
6,458,001 shares of its common shares at $0.8231 per share until December 31,
2017. Subsequent to December 31, 2017, warrants
to purchase 6,458,001 common shares at $0.8231 per share at any time until March
31, 2019 were issued to Glencore. See Note 16 for additional
details The
fair value of share purchase warrants granted were estimated at the date of
grant using the Black-Scholes pricing model with the following weighted average
assumptions:
11
months ended December
31, 2017
12
months ended January
31, 2017
Risk-free
interest rate
-
0.98%
to 1.33%
Expected
dividend yield
-
-
Expected
forfeiture rate
-
-
Expected
volatility
-
55.58%
to 58.47%
Expected
life in years
-
2.50
to 5.00
Weighted
average fair value of each warrant (1) - $0.19 to $0.40
(1)
The
fair value of share purchase warrants was used in determining the
allocation of net proceeds under the relative fair value method for
Placement Units on October 18, 2016 and Glencore Units on October 28,
2016. See Notes 7 and 10a for additional
details. The
expected volatility reflects the Company’s expectation that historical
volatility over a period similar to the life of the warrant is indicative of
future trends, which may or may not necessarily be the actual outcome.</t>
  </si>
  <si>
    <t>Finance Costs - Net</t>
  </si>
  <si>
    <t>Disclosure of Finance Costs - Net [Abstract]</t>
  </si>
  <si>
    <t>11.
Finance Costs - Net Details of net finance costs are as
follows:
11
months ended December
31, 2017
12
months ended January
31, 2017
Debt
accretion and capitalized interest: Convertible
debt (Notes
7 and 8)
$
6,913
$
6,168
Non-convertible
debt (Notes
7 and 9)
11,599
8,935
Environmental
rehabilitation provision accretion (Note
6)
1,776
1,465
Other
finance costs
562
1,261
Less:
amounts capitalized on qualifying assets
(18,512
)
(15,103
)
Finance
costs
2,338
2,726
Interest
income: Bank
deposits
(105
)
(54
)
Finance
income
(105
)
(54
)
Finance
costs - net
$
2,233
$
2,672</t>
  </si>
  <si>
    <t>Related Party Transactions</t>
  </si>
  <si>
    <t>Related party transactions [abstract]</t>
  </si>
  <si>
    <t>12.
Related Party Transactions The Company conducted transactions with senior
management, directors and persons or companies related to these individuals, and
paid or accrued amounts, as follows:
11
months ended December
31, 2017
12
months ended January
31, 2017
Salaries
and other short-term benefits
$
1,898
$
1,828
Other
long-term benefits
42
44
Share-based
payment (1)
836
1,709
Total
$
2,776
$
3,581
(1)
Share-based
payment represents the amount capitalized or expensed during the period
(see Note 10). There are agreements with
key employees containing severance provisions for termination without cause or
in the event of a take-over. Other than the President and Chief Executive
Officer, PolyMet directors do not have agreements providing for benefits upon
termination of their engagement. As a result of Glencore’s
ownership of 29.1% it is also a related party. In addition to the
transactions described in Notes 7, 8, 9 and 16, the Company has entered into a
Technical Services Agreement with Glencore whereby the Company reimburses
Glencore for NorthMet technical support costs requested under an agreed scope of
work, primarily in detailed project design and mineral processing. During
the eleven months ended December 31, 2017, the Company recorded $nil (year ended
January 31, 2017 - $0.102 million) for services under this agreement. The
Company had also entered into a Financing Advisory Agreement with Glencore
whereby the Company reimbursed Glencore for NorthMet financing advisory support
costs. During the eleven months ended December 31, 2017, the Company
recorded $nil (year ended January 31, 2017 - $0.730 million) for services under
this agreement.</t>
  </si>
  <si>
    <t>Income Taxes</t>
  </si>
  <si>
    <t>Major components of tax expense (income) [abstract]</t>
  </si>
  <si>
    <t>13.
Income Taxes
a)
Effective
tax rate
11
months ended December
31, 2017
12
months ended January
31, 2017
Loss
for the year before taxes
$
(10,098
)
$
(9,229
)
Canadian
statutory tax rate
27.0
%
26.0
%
Expected
tax recovery
(2,726
)
(2,400
)
Difference
in foreign tax rates
(84
)
(413
)
Non-deductible
items
356
470
Change
in tax rate
5,025
-
Change
in unrecognized deferred tax and other items
(2,571
)
2,343
Income
Tax Expense / (Recovery)
$
-
$
- In
December 2017 tax reform was enacted in the United States. The significant
changes include a reduction to corporate income tax rates from 35% to 21%
effective January 1, 2018 which resulted in a decrease in the Company’s deferred
income tax asset by $5.025 million in the current year period.
b)
Deferred
income tax assets and liabilities Deferred
income tax assets and liabilities have been recognized in respect of the
following items:
11
months ended December
31, 2017
12
months ended January
31, 2017
Non-capital
loss carry forward assets
$
27,799
$
35,992
Mineral
property acquisition, exploration and development costs
(27,799
)
(35,992
)
Other
-
-
Net
deferred income tax liabilities
$
-
$
- Deferred
income tax assets have not yet been recognized in respect of the following
items:
11
months ended December
31, 2017
12
months ended January
31, 2017
Non-capital
loss carry forward assets
$
22,786
$
25,619
Capital
loss carry forward assets
360
347
Intercompany
receivable assets
2,109
2,031
Other
assets
1,159
1,059
Unrecognized
deferred income tax assets
$
26,414
$
29,056 As
of December 31, 2017, the Company has Canadian non-capital loss carry forwards
of approximately $42.8 million (January 31, 2017 - $37.8 million) and US
non-capital loss carry forwards of approximately $136.4 million (January 31,
2017 - $125.6 million). The non-capital loss carry forwards are available
to reduce future income for tax purposes and expire between 2019 and 2037,
except for US state non-capital loss carry forwards which expire between 2018
and 2032. The
Company is not recognizing these deferred tax assets because they relate to
entities with a history of losses and there is not convincing evidence that
future taxable income will enable timely offset.</t>
  </si>
  <si>
    <t>Commitments and Contingencies</t>
  </si>
  <si>
    <t>Disclosure of Commitments and Contingencies [Abstract]</t>
  </si>
  <si>
    <t>14.
Commitments and Contingencies In
addition to items described elsewhere in these financial statements, as at
December 31, 2017, the Company had firm commitments related to the environmental
permitting process, wetland credits, land options, and rent of approximately
$1.5 million with $0.4 million due over the next year and the remainder due over
five years. The following table lists the known contractual
obligations as at December 31, 2017:
Contractual
Obligations
Carrying Value
Contractual Cash
flows
Less
than 1
year
1
– 3 years
3
– 5 years
More
than 5
years
Accounts
payable and accruals
$
3,630
$
3,630
$
3,630
$
-
$
-
$
-
Convertible
debt (Note
8)
49,067
51,183
51,183
-
-
-
Non-convertible
debt (Note
9)
92,268
96,294
96,294
-
-
-
Firm
commitments
-
1,529
448
581
500
-
Total
$
144,965
$
152,636
$
151,555
$
581
$
500
$
-</t>
  </si>
  <si>
    <t>Financial Instruments and Risk Management</t>
  </si>
  <si>
    <t>Disclosure of detailed information about financial instruments [abstract]</t>
  </si>
  <si>
    <t>15.
Financial Instruments and Risk Management The Company’s financial instruments are
classified as loans and receivables, available for sale, and other financial
liabilities. The carrying values of each classification of
financial instrument as at December 31, 2017 are:
Loans
and receivables
Available for
sale
Othe financial liabilities
Total carrying
value
Financial
assets
Cash
$
6,931
$
-
$
-
$
6,931
Amounts
receivable
82
2,883
-
2,965
Total
financial assets
$
7,013
$
2,883
$
-
$
9,896
Financial liabilities
Accounts
payable and accruals
$
-
$
-
$
3,630
$
3,630
Convertible
debt
-
-
49,067
49,067
Non-convertible
debt
-
-
92,268
92,268
Total
financial liabilities
$
-
$
-
$
144,965
$
144,965
The
carrying values of each classification of financial instrument as at January 31,
2017 are:
Loans
and receivables
Available for
sale
Other financial liabilities
Total carrying
value
Financial
assets
Cash
$
18,674
$
-
$
-
$
18,674
Amounts
receivable
105
2,656
-
2,761
Total
financial assets
$
18,779
$
2,656
$
-
$
21,435
Financial liabilities
Accounts
payable and accruals
$
-
$
-
$
3,188
$
3,188
Convertible
debt
-
-
42,154
42,154
Non-convertible
debt
-
-
65,752
65,752
Total
financial liabilities
$
-
$
-
$
111,094
$
111,094 Fair
Value Measurements The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Quoted
prices (unadjusted) in active markets for identical assets or
liabilities.
Level
2 –
Inputs
other than quoted prices included in Level 1 that are observable for the
asset or liability, either directly or
indirectly.
Level
3 –
Inputs
for the asset or liability that are not based on observable market
data. The
fair values of cash, current amounts receivable, accounts
payable and accruals Risks
Arising from Financial Instruments and Risk Management The
Company’s activities expose it to a variety of financial risks: market risk
(including currency and interest rate), credit risk, and liquidity risk.
Reflecting the current stage of development of the Company’s NorthMet Project,
the overall risk management program focuses on facilitating the Company’s
ability to continue as a going concern and seeks to minimize potential adverse
effects on the Company’s ability to execute its business plan. Risk management
is the responsibility of executive management. Material risks are identified and monitored and are discussed with the Audit
Committee and the Board of Directors. Currency
Risk The
Company incurs expenditures in Canada and in the United States. The
functional and reporting currency of the Company and its subsidiary is the U.S.
dollar. Foreign exchange risk arises because the amount of Canadian dollar
cash, amounts receivable, or accounts payable and accruals will vary in U.S.
dollar terms due to changes in exchange rates. As
the majority of the Company’s expenditures are in U.S. dollars, the Company has
kept a significant portion of its cash in U.S. dollars. The Company has
not hedged its exposure to currency fluctuations as the exposure to currency
risk is currently insignificant. Interest
Rate Risk Interest
rate risk arises from interest paid on floating rate debt and interest received
on cash and short-term deposits. The Company has not hedged any of its
interest rate risk. The Company currently capitalizes to qualifying assets
the majority of interest charges, and therefore the risk exposure is primarily
on cash interest payable and net earnings in relation to the subsequent
depreciation of capitalized interest charges. The
Company was exposed to interest rate risk through the following assets and
liabilities:
December
31, 2017
January
31, 2017
Cash
$
6,931
$
18,674
Convertible
debt
49,067
42,154
Non-convertible
debt
$
92,268
$
65,752 Based
on the above net exposures, as at December 31, 2017, a 1% change interest rates
would have impacted the Company’s loss by approximately $0.069 million and
carrying value of convertible and non-convertible debt by approximately $1.413
million. Credit
Risk Credit
risk arises on cash held with banks and financial institutions, as well as
credit exposure on outstanding amounts receivable. The maximum exposure to
credit risk is equal to the carrying value of the financial assets of $9.896
million. The
Company’s cash is primarily held through a large Canadian financial
institution. Liquidity
Risk Liquidity
risk is the risk the Company will not be able to meet its financial obligations as they become due and arises through the excess
of financial obligations over available financial assets due at any point in time. The Company’s objective in managing liquidity
risk is to maintain sufficient readily available reserves in order to meet its liquidity requirements at any point in time and
is achieved by maintaining sufficient cash and managing convertible and non-convertible debt. See additional discussion in Note
1. Capital
Management The
Company’s capital management objective is to safeguard the Company’s ability to
continue as a going concern in order to pursue the development of its mineral
property. In the management of capital, the Company includes the
components of shareholders’ equity, convertible debt and non-convertible
debt. The Company manages the capital structure and makes adjustments to
it depending on economic conditions and the rate of anticipated
expenditures. To maintain or adjust the capital structure, the Company may
attempt to issue new shares, issue new debt, acquire or dispose of assets. The
Company has no externally imposed capital requirements. In
order to assist in management of its capital requirements, the Company prepares
budgets that are updated as necessary depending on various factors. The
budgets are approved by the Company’s Board of Directors. Although
the Company has the necessary resources to carry out its plans and operations
through December 31, 2018, it does not currently have sufficient capital to
complete the development of NorthMet and generate future profitable operations
and is in discussions to arrange sufficient capital to meet these
requirements. See additional discussion in Note 1.</t>
  </si>
  <si>
    <t>Subsequent Event</t>
  </si>
  <si>
    <t>Disclosure of non-adjusting events after reporting period [abstract]</t>
  </si>
  <si>
    <t>16.
Subsequent Event On
March 23, 2018, the Company amended its previous financing arrangement with
Glencore. The maturity date of the Convertible Debt and the
Non-Convertible Debt was extended to the earlier of March 31, 2019, or the
earlier of the availability of at least $100 million of debt or equity
financing, or when it is prudent for PolyMet to repay the debt. The
interest rate was reduced from 12-month US dollar LIBOR plus 15.0% to 12-month
US dollar LIBOR plus 10.0% effective April 1, 2018. The convertibility of
the Convertible Debt was extended to March 31, 2019 and 6,458,001 purchase
warrants were reissued with an expiration date of March 31, 2019 and an exercise
price of $0.8231 per share, both of which were approved by the NYSE American and
TSX. All other terms of both the debentures and the warrants described
above remain unchanged. In addition, the Company agreed to issue to
Glencore secured debentures with a total principal amount of up to $80.0 million
at the Company’s option. The debentures bear interest at twelve month US
dollar LIBOR plus 10.0% and if issued, are due on the earlier of (i) March 31,
2019 or (ii) the availability of at least $100 million of debt or equity
financing or (iii) when it is prudent for PolyMet to repay the debt, on which
date all principal and interest accrued to such date will be due and
payable. The Tranche P Debenture in the amount of $20.0 million may be
issued on or before May 1, 2018. The Tranche Q Debenture in the amount of
$15.0 million may be issued on or before August 1, 2018. The Tranche R
Debenture in the amount of $20.0 million may be issued on or before September
18, 2018. The Tranche S Debenture in the amount of $15.0 million may be
issued on or before November 1, 2018. The Tranche T Debenture in the
amount of $10.0 million may be issued on or before December 31, 2018.</t>
  </si>
  <si>
    <t>Summary of Significant Accounting Policies (Policies)</t>
  </si>
  <si>
    <t>Statement of Compliance</t>
  </si>
  <si>
    <t>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27, 2018.</t>
  </si>
  <si>
    <t>Basis of Consolidation and Presentation</t>
  </si>
  <si>
    <t>b)
Basis of Consolidation and Presentation The
consolidated financial statements include the accounts of the Company and its
wholly-owned subsidiary. Intercompany balances and transactions have been
eliminated on consolidation. The
consolidated financial statements have been prepared under the historical cost
convention, as modified for the revaluation of financial assets classified as
available-for-sale. All dollar amounts presented are in United States (“U.S.”)
dollars unless otherwise specified.</t>
  </si>
  <si>
    <t>Critical Accounting Estimates and Judgments</t>
  </si>
  <si>
    <t>c)
Critical Accounting Estimates and Judgments The
preparation of consolidated financial statements in conformity with IFRS
requires the use of certain critical accounting estimates. These critical
accounting estimates require management to make judgments and estimates that
affect the reported amounts of assets and liabilities and disclosures of
contingent assets and liabilities as at the date of the financial
statements. Critical
accounting estimates and judgments used in the preparation of the consolidated
financial statements are as follows: (i)
Determination of mineral reserves Reserves are estimates of
the amount of product that can be economically and legally extracted from the
Company’s property. In order to estimate reserves, estimates are required about
a range of geological, technical and economic factors, including quantities,
production techniques, production costs, capital costs, transport costs, demand,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sales prices,
based on current and long-term historical average price trends. Changes in the
proven and probable reserves estimates may impact the carrying value of
property, plant and equipment, rehabilitation provisions, recognition of
deferred tax amounts and depreciation, depletion and amortization. (ii) Impairment of non-financial
assets For
its mineral property interest, the Company considers both external and internal
sources of information in assessing whether there are any indications of
impairment. External sources of information the Company considers include
changes in the market, economic, and legal environment in which the Company
operates that are not within its control and affect the recoverable amount of
mineral property interests. Internal sources of information the Company
considers include indications of economic performance of the asset. The
carrying value of mineral property, plant, and equipment, and intangible at the
balance sheet date is described in Notes 4 and 5, respectively. No impairment
indicators were identified on the mineral property, plant and equipment or
intangible for the eleven months ended December 31, 2017 or twelve months ended
January 31, 2017. (iii)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that reflects current market assessments of the time
value of money. The
Company’s estimates of its ultimate environmental rehabilitation liabilities
could be affected by changes in regulations, changes in the extent of
environmental rehabilitation required, changes in the means of rehabilitation,
changes in the extent of responsibility for the financial liability or changes
in cost estimat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may vary greatly and are not predictable. The
Company’s provision for environmental rehabilitation cost obligations represents
management’s best estimate of the present value of the future cash outflows
required to settle the liability. See additional discussion in Note 6.</t>
  </si>
  <si>
    <t>Foreign Currency Translation</t>
  </si>
  <si>
    <t>(d)
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t>
  </si>
  <si>
    <t>Cash and Cash Equivalents</t>
  </si>
  <si>
    <t>(e)
Cash and Cash Equivalents The Company
considers cash and cash equivalents to include amounts held in banks and highly liquid investments with original maturities of
three months or less.</t>
  </si>
  <si>
    <t>Financial Assets</t>
  </si>
  <si>
    <t>(f)
Financial Assets All
financial assets are initially recorded at fair value and designated upon
inception as one of the following four categories: held to maturity, available
for sale, loans and receivables or at fair value through profit or loss
(“FVTPL”). Financial assets classified as FVTPL are measured at fair value
with unrealized gains and losses recognized through profit and loss.
Financial assets classified as loans and receivables and held to maturity are
measured at amortized cost using the effective interest method less any
allowance for impairment. The effective interest method is a method of
calculating the amortized cost of a financial asset and of allocating interest
income over the relevant period. The effective interest rate is the rate
that discounts estimated future cash receipts through the expected life of the
financial asset, or, where appropriate, a shorter period. Financial assets
classified as available for sale are measured at fair value with unrealized
gains and losses recognized in other comprehensive income or loss except when
there is objective evidence that the asset is impaired, the cumulative income or
loss that had been recognized shall be reclassified from equity to profit or
loss as a reclassification adjustment. Transaction costs associated with
FVTPL financial assets are expensed as incurred, while transaction costs
associated with all other financial assets are included in the initial carrying
amount of the asset. See additional discussion in Note 15.</t>
  </si>
  <si>
    <t>(g)
Mineral Property, Plant and Equipment Mineral
Property Exploration
and evaluation costs incurred prior to a Definitive Feasibility Study (“DFS”)
are expensed as incurred. Development costs incurred subsequent to a DFS
and mineral property acquisition costs are capitalized until the property is
placed into production, sold, allowed to lapse or abandoned. As a result of the
DFS, NorthMet entered the development stage effective October 1, 2006. The
Company has capitalized development expenditures related to NorthMet from that
date. Upon
commencement of production, related property acquisition and development costs
are amortized on a unit of production basis over the estimated proven and
probable mineral reserves not to exceed the assets’ useful lives. 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t>
  </si>
  <si>
    <t>(h)
Intangible Intangible
costs and related acquisition costs are capitalized until the wetland credits are used, sold, or abandoned. Wetland credits
are used to offset and mitigate wetlands disturbed during construction and operation of NorthMet. As such, costs will be transferred
to Mineral Property, Plant and Equipment once placed into service and amortized on a unit of production basis over the estimated
proven and probable mineral reserves not to exceed the assets’ useful lives. See additional discussion in Note 5.</t>
  </si>
  <si>
    <t>Financial Liabilities</t>
  </si>
  <si>
    <t>(i)
Financial Liabilities All
financial liabilities are initially recorded at fair value and designat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Financial liabilities classified as FVTPL include financial liabilities held for
trading and financial liabilities designated upon initial recognition as
FVTPL. Derivatives, including separated embedded derivatives, are also
classified as held for trading unless they are designated as effective hedging
instruments. Transaction costs on financial liabilities classified as
FVTPL are expensed as incurred. At the end of each reporting period
subsequent to initial recognition, financial liabilities at FVTPL are measured
at fair value, with changes in fair value recognized directly in profit or loss
in the period in which they arise. See additional discussion in Note
15.</t>
  </si>
  <si>
    <t>Borrowing costs</t>
  </si>
  <si>
    <t>(j)
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t>
  </si>
  <si>
    <t>Share-Based Compensation</t>
  </si>
  <si>
    <t>(k)
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is
calculated using the intrinsic value of the shares at issuance, and is amortised
over the vesting period. The
fair value of the award is accrued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t>
  </si>
  <si>
    <t>Share Purchase Warrants</t>
  </si>
  <si>
    <t>(l)
Share Purchase Warrants The
Company issues share purchase warrants in connection with certain equity
transactions. The fair value of the warrants, as determined using the
Black-Scholes pricing model or fair value of goods or services received, is
credited to equity reserves. The recorded value of share purchase warrants
is transferred to share capital upon exercise.</t>
  </si>
  <si>
    <t>Loss Per Share</t>
  </si>
  <si>
    <t>(m)
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t>
  </si>
  <si>
    <t>Income Taxes and Deferred Taxes</t>
  </si>
  <si>
    <t>(n)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si>
  <si>
    <t>Adoption of New or Amended Accounting Standards</t>
  </si>
  <si>
    <t>(o)
Adoption of New or Amended Accounting Standards On
February 1, 2017, the Company adopted the following new or amended accounting
standards that were previously issued by the IASB. Certain other new standards
and interpretations have been issued but are not expected to have a material
impact on the Company’s financial statements and are therefore not discussed
below. IAS
7 – Statement of Cash Flows IAS 7 was
amended to require disclosures about changes in liabilities arising from financing activities, including both changes arising
from cash flows and non-cash changes and amendments are effective for annual periods beginning on or after January 1, 2017.</t>
  </si>
  <si>
    <t>Future Accounting Standards</t>
  </si>
  <si>
    <t>(p)
Future Accounting Standards Information
on new standards, amendments and interpretations effective for annual periods
beginning on or after January 1, 2018 and that are expected to be relevant to
the Company’s financial statements is provided below. Certain other new
standards and interpretations have been issued but are not expected to have a
material impact on the Company’s financial statements and are therefore not
discussed below. IFRS
9 – Financial Instruments IFRS
9 addresses the classification, measurement and recognition of financial assets
and financial liabilities. This standard replaces parts of IAS
39 - Financial Instruments: Recognition and Measurement IFRS
9 requires financial assets to be classified into two measurement categories:
those measured at fair value and those measured at amortized cost. The
determination is made at initial recognition. On transition, the Company’s
investments classified as available-for-sale (EIP receivable- Note 5) will be
re-designated as FVTPL financial instruments, and its revaluation adjustments
will be recorded in the statement of loss instead of through other comprehensive
loss. The Company expects adoption will result in an adjustment to the opening
deficit and accumulated other comprehensive loss for cumulative gains/losses on
the EIP receivable (see Note 5) and that the adjustment does not have a
significant impact on the Company’s financial statements. For
financial liabilities, the standard retains most of the IAS 39 requirements,
except as it relates to modifications of liabilities. Under IAS 39, when an
entity modified a financial liability, it would decide whether this modification
was significant enough to constitute an extinguishment. If the modification was
considered an extinguishment of the initial debt, the new modified debt was
recorded at fair value and a gain/loss recognized in income for the difference
between the carrying amount of the old debt and the new debt. This
extinguishment accounting remains the same under IFRS 9. However,
accounting under IFRS 9 differs where the change was not significant enough to
be an extinguishment. Under IAS 39 modifications would not lead to an immediate
income charge as the cash flows of the modified debt would be discounted using
the revised effective interest rate over the remaining term of the debt.
However, under IFRS 9, the cash flows under the modified debt should be
re-discounted using the original effective interest rate of the
instrument. The Company expects adoption will result in an adjustment to
the opening deficit and carrying value of its convertible and non-convertible
debt due to several prior modifications to the outstanding debentures (see Notes
8 and 9). The Company is assessing the impact this adjustment will have on
the Company’s financial statements. IFRS
9 also introduces a single expected credit loss impairment model, which is based
on changes in credit quality since initial recognition. The Company does
not expect this to have a significant impact on the Company’s financial
statements upon adoption. The new standard
is effective for annual periods beginning on or after January 1, 2018 and the Company will adopt IFRS 9 effective January 1, 2018. IFRS
16 – Leases IFRS
16 replaces IAS
17 - Leases IAS
17 - Leases IAS
17 - Leases The
new standard will be effective for annual periods beginning on or after January
1, 2019 with early adoption permitted and the Company plans to adopt IFRS 16
effective January 1, 2018. IFRS
15 – Revenue from Contracts with Customers IFRS
15 replaces IAS
18 - Revenue IAS
11 - Construction Contracts</t>
  </si>
  <si>
    <t>Mineral Property, Plant and Equipment (Tables)</t>
  </si>
  <si>
    <t>Schedule of Mineral Property, Plant, and Equipment</t>
  </si>
  <si>
    <t>Details
of Mineral Property, Plant, and Equipment are as follows:
Net
Book Value
NorthMet
Other
fixed assets
Total
Balance
at January 31, 2016
$
321,559
90
321,649
Additions
38,767
89
38,856
Changes
to rehabilitation provision (Note
6)
4,467
-
4,467
Amortization
-
(59
)
(59
)
Balance
at January 31, 2017
364,793
120
364,913
Additions
39,474
32
39,506
Disposals
(Note 5)
(2,789
)
-
(2,789
)
Changes
to rehabilitation provision
(Note 6)
(6,363
)
-
(6,363
)
Amortization
-
(62
)
(62
)
Balance
at December 31, 2017
$
395,115
$
90
$
395,205
NorthMet
December
31, 2017
January
31, 2017
Mineral
property acquisition and interest costs
$
86,863
$
68,352
Mine
plan and development
50,250
47,833
Environmental
122,396
111,421
Consulting
and wages
52,965
49,715
Reclamation
and remediation (Note
6)
60,289
66,652
Site
activities
21,403
19,871
Mine
equipment
949
949
Total
$
395,115
$
364,793</t>
  </si>
  <si>
    <t>Intangible and EIP Receivable (Tables)</t>
  </si>
  <si>
    <t>Schedule of Intangible Assets</t>
  </si>
  <si>
    <t>Details
of the Intangible are as follows:
11
months ended December
31, 2017
12
months ended January
31, 2017
Intangible
– beginning of period
$
1,888
$
1,888
Additions
3,130
-
Disposals
(1,888
)
-
Intangible
– end of period
$
3,130
$
1,888 Details
of the EIP receivable are as follows:
11
months ended December
31, 2017
12
months ended January
31, 2017
EIP
Receivable – beginning of period
$
2,656
$
2,517
Initial
recognition
564
-
Collections
(171
)
(82
)
Gain
(Loss) on re-measurement
(166
)
221
EIP
Receivable – end of period
2,883
2,656
Less
current portion
(350
)
(644
)
Non-current
portion
$
2,533
$
2,012</t>
  </si>
  <si>
    <t>Environmental Rehabilitation Provision (Tables)</t>
  </si>
  <si>
    <t>Schedule of Environmental Rehabilitation Provision</t>
  </si>
  <si>
    <t>Details
of Environmental Rehabilitation Provision are as follows:
11
months ended December
31, 2017
12
months ended January
31, 2017
Environmental
Rehabilitation Provision – beginning of period
$
70,626
$
65,684
Change
in estimate
(6,363
)
4,467
Liabilities
discharged
(637
)
(990
)
Accretion
expense
1,776
1,465
Environmental
Rehabilitation Provision – end of period
65,402
70,626
Less
current portion
(1,266
)
(781
)
Non-current
portion
$
64,136
$
69,845</t>
  </si>
  <si>
    <t>Convertible Debt (Tables)</t>
  </si>
  <si>
    <t>Schedule of Convertible Debt</t>
  </si>
  <si>
    <t>Details
of the Convertible Debt are as follows:
11
months ended December
31, 2017
12
months ended January
31, 2017
Convertible
Debt – beginning of period
$
42,154
$
35,986
Accretion
and capitalized interest
6,913
6,168
Convertible
Debt – end of period
49,067
42,154
Less
current portion
(49,067
)
-
Non-current
portion
$
-
$
42,154</t>
  </si>
  <si>
    <t>Non Convertible Debt (Tables)</t>
  </si>
  <si>
    <t>Schedule of Non Convertible Debt</t>
  </si>
  <si>
    <t>Details
of Non-Convertible Debt are as follows:
11
months ended December
31, 2017
12
months ended January
31, 2017
IRRRB
– beginning of period
$
-
$
4,962
Accretion
and capitalized interest
-
149
Repayment
-
(5,111
)
IRRRB
– end of period
(Note 9a)
-
-
Glencore
– beginning of period
65,752
43,023
Accretion
and capitalized interest
11,599
8,786
Funding,
net of costs
14,917
13,943
Glencore
– end of period
(Note 9b)
92,268
65,752
Total
Non-Convertible Debt
92,268
65,752
Less
current portion
(92,268
)
-
Non-current
portion
$
-
$
65,752</t>
  </si>
  <si>
    <t>Share Capital and Reserves (Tables)</t>
  </si>
  <si>
    <t>Disclosure of classes of share capital [line items]</t>
  </si>
  <si>
    <t>Schedule of Stock Options Activities</t>
  </si>
  <si>
    <t>Details of
share options are as follows:
11
months ended December
31, 2017
12
months ended January
31, 2017
Number
of Options
Weighted
Average Exercise
Price
Number
of Options
Weighted
Average Exercise
Price
Outstanding
– beginning of period
20,962,002
1.10
18,975,002
1.29
Granted
2,142,000
0.62
5,502,000
0.76
Expired
(1,445,000
)
2.19
(3,515,000
)
1.64
Outstanding
– end of period
21,659,002
0.98
20,962,002
1.10</t>
  </si>
  <si>
    <t>Schedule of Fair Value of Options Granted Using Black-scholes Option Pricing Model</t>
  </si>
  <si>
    <t>The
fair value of share options granted was estimated at the date of grant using the
Black-Scholes pricing model with the following weighted average
assumptions:
11
months ended December
31, 2017
12
months ended January
31, 2017
Risk-free
interest rate
1.42%
to 1.82%
1.01%
to 1.30%
Expected
dividend yield
-
-
Expected
forfeiture rate
-
-
Expected
volatility
53.91%
to 57.06%
55.88%
to 59.17%
Expected
life in years
2.50
to 5.00
2.50
to 5.00
Weighted
average fair value of each option
$0.22
to $0.32
$0.26
to $0.38</t>
  </si>
  <si>
    <t>Schedule of Stock Options Outstanding and Exercisable</t>
  </si>
  <si>
    <t>Details
of share options outstanding as at December 31, 2017 are as follows:
Range
of Exercise Prices
Number
of options outstanding
Number
of options exercisable
Weighted
Average Exercise
Price
Weighted
Average Remaining
Life
0.7110
to 0.7977
11,754,000
10,020,667
0.73
3.92
0.8200
to 0.9972
3,839,000
3,789,000
0.97
5.89
1.0058
to 1.5000
4,096,002
4,096,002
1.15
2.78
1.7689
to 2.4886
1,665,000
1,465,000
2.01
2.15
2.6273
to 3.0695
305,000
182,500
2.81
0.74
21,659,002
19,553,169
0.98
3.87</t>
  </si>
  <si>
    <t>Schedule of Bonus Share</t>
  </si>
  <si>
    <t>Details of bonus
shares are as follows:
11
months ended December
31, 2017
12
months ended January
31, 2017
Allocated
Authorized &amp;
Unissued
Allocated
Authorized &amp;
Unissued
Outstanding
– beginning of period
3,150,000
3,640,000
3,150,000
3,640,000
Outstanding
– end of period
3,150,000
3,640,000
3,150,000
3,640,000</t>
  </si>
  <si>
    <t>Warrant [Member]</t>
  </si>
  <si>
    <t>Details of share purchase warrants are as
follows:
11
months ended December
31, 2017
12
months ended January
31, 2017
Number
of Purchase Warrants
Weighted Average Exercise
Price
Number
of Purchase Warrants
Weighted Average Exercise
Price
Outstanding
– beginning of period
27,780,213
$
0.95
6,919,287
$
0.91
Issued
-
-
21,322,212
0.99
Expiration
(6,458,001
)
(0.82
)
(461,286
)
(2.17
)
Outstanding
– end of period
21,322,212
$
0.99
27,780,213
$
0.95</t>
  </si>
  <si>
    <t>The
fair value of share purchase warrants granted were estimated at the date of
grant using the Black-Scholes pricing model with the following weighted average
assumptions:
11
months ended December
31, 2017
12
months ended January
31, 2017
Risk-free
interest rate
-
0.98%
to 1.33%
Expected
dividend yield
-
-
Expected
forfeiture rate
-
-
Expected
volatility
-
55.58%
to 58.47%
Expected
life in years
-
2.50
to 5.00
Weighted
average fair value of each warrant (1) - $0.19 to $0.40</t>
  </si>
  <si>
    <t>RestrictedShareUnit (RSU) [Member]</t>
  </si>
  <si>
    <t>Details of restricted shares
and restricted share units are as follows:
11
months ended December
31, 2017
12
months ended January
31, 2017
Outstanding
- beginning of period
2,618,020
990,471
Issued
1,077,869
2,303,239
Forfeited
(8,896
)
-
Vested
(405,963
)
(675,690
)
Outstanding
- end of period
3,281,030
2,618,020</t>
  </si>
  <si>
    <t>Finance Costs - Net (Tables)</t>
  </si>
  <si>
    <t>Schedule of Finance Costs Net</t>
  </si>
  <si>
    <t>Details of net finance costs are as
follows:
11
months ended December
31, 2017
12
months ended January
31, 2017
Debt
accretion and capitalized interest: Convertible
debt (Notes
7 and 8)
$
6,913
$
6,168
Non-convertible
debt (Notes
7 and 9)
11,599
8,935
Environmental
rehabilitation provision accretion (Note
6)
1,776
1,465
Other
finance costs
562
1,261
Less:
amounts capitalized on qualifying assets
(18,512
)
(15,103
)
Finance
costs
2,338
2,726
Interest
income: Bank
deposits
(105
)
(54
)
Finance
income
(105
)
(54
)
Finance
costs - net
$
2,233
$
2,672</t>
  </si>
  <si>
    <t>Related Party Transactions (Tables)</t>
  </si>
  <si>
    <t>Schedule of Key Management Personnel Compensation</t>
  </si>
  <si>
    <t>The Company conducted transactions with senior
management, directors and persons or companies related to these individuals, and
paid or accrued amounts, as follows:
11
months ended December
31, 2017
12
months ended January
31, 2017
Salaries
and other short-term benefits
$
1,898
$
1,828
Other
long-term benefits
42
44
Share-based
payment (1)
836
1,709
Total
$
2,776
$
3,581
(1)
Share-based
payment represents the amount capitalized or expensed during the period
(see Note 10).</t>
  </si>
  <si>
    <t>Income Taxes (Tables)</t>
  </si>
  <si>
    <t>Schedule of Reconciliation of Effective Income Tax Rate</t>
  </si>
  <si>
    <t>The effective tax rate differs from the
cumulative Canadian federal and provincial income tax rate due to the
following:
11
months ended December
31, 2017
12
months ended January
31, 2017
Loss
for the year before taxes
$
(10,098
)
$
(9,229
)
Canadian
statutory tax rate
27.0
%
26.0
%
Expected
tax recovery
(2,726
)
(2,400
)
Difference
in foreign tax rates
(84
)
(413
)
Non-deductible
items
356
470
Change
in tax rate
5,025
-
Change
in unrecognized deferred tax and other items
(2,571
)
2,343
Income
Tax Expense / (Recovery)
$
-
$
-</t>
  </si>
  <si>
    <t>Schedule of Components of Deferred Tax Assets</t>
  </si>
  <si>
    <t>Deferred
income tax assets and liabilities have been recognized in respect of the
following items:
11
months ended December
31, 2017
12
months ended January
31, 2017
Non-capital
loss carry forward assets
$
27,799
$
35,992
Mineral
property acquisition, exploration and development costs
(27,799
)
(35,992
)
Other
-
-
Net
deferred income tax liabilities
$
-
$
-</t>
  </si>
  <si>
    <t>Schedule of Unrecognized Deductible Temporary Differences and Unused Tax Losses</t>
  </si>
  <si>
    <t>Deferred
income tax assets have not yet been recognized in respect of the following
items:
11
months ended December
31, 2017
12
months ended January
31, 2017
Non-capital
loss carry forward assets
$
22,786
$
25,619
Capital
loss carry forward assets
360
347
Intercompany
receivable assets
2,109
2,031
Other
assets
1,159
1,059
Unrecognized
deferred income tax assets
$
26,414
$
29,056</t>
  </si>
  <si>
    <t>Commitments (Tables)</t>
  </si>
  <si>
    <t>Schedule of Contractual Obligations</t>
  </si>
  <si>
    <t>The following table lists the known contractual
obligations as at December 31, 2017:
Contractual
Obligations
Carrying Value
Contractual Cash
flows
Less
than 1
year
1
– 3 years
3
– 5 years
More
than 5
years
Accounts
payable and accruals
$
3,630
$
3,630
$
3,630
$
-
$
-
$
-
Convertible
debt (Note
8)
49,067
51,183
51,183
-
-
-
Non-convertible
debt (Note
9)
92,268
96,294
96,294
-
-
-
Firm
commitments
-
1,529
448
581
500
-
Total
$
144,965
$
152,636
$
151,555
$
581
$
500
$
-</t>
  </si>
  <si>
    <t>Financial Instruments and Risk Management (Tables)</t>
  </si>
  <si>
    <t>Schedule of Financial Instrument</t>
  </si>
  <si>
    <t>The carrying values of each classification of
financial instrument as at December 31, 2017 are:
Loans
and receivables
Available for
sale
Othe financial liabilities
Total carrying
value
Financial
assets
Cash
$
6,931
$
-
$
-
$
6,931
Amounts
receivable
82
2,883
-
2,965
Total
financial assets
$
7,013
$
2,883
$
-
$
9,896
Financial liabilities
Accounts
payable and accruals
$
-
$
-
$
3,630
$
3,630
Convertible
debt
-
-
49,067
49,067
Non-convertible
debt
-
-
92,268
92,268
Total
financial liabilities
$
-
$
-
$
144,965
$
144,965
The
carrying values of each classification of financial instrument as at January 31,
2017 are:
Loans
and receivables
Available for
sale
Other financial liabilities
Total carrying
value
Financial
assets
Cash
$
18,674
$
-
$
-
$
18,674
Amounts
receivable
105
2,656
-
2,761
Total
financial assets
$
18,779
$
2,656
$
-
$
21,435
Financial liabilities
Accounts
payable and accruals
$
-
$
-
$
3,188
$
3,188
Convertible
debt
-
-
42,154
42,154
Non-convertible
debt
-
-
65,752
65,752
Total
financial liabilities
$
-
$
-
$
111,094
$
111,094</t>
  </si>
  <si>
    <t>Schedule of Interest Rate Risk</t>
  </si>
  <si>
    <t>The
Company was exposed to interest rate risk through the following assets and
liabilities:
December
31, 2017
January
31, 2017
Cash
$
6,931
$
18,674
Convertible
debt
49,067
42,154
Non-convertible
debt
$
92,268
$
65,752</t>
  </si>
  <si>
    <t>Mineral Property Agreements (Narrative) (Details) $ in Thousands</t>
  </si>
  <si>
    <t>Dec. 31, 2017USD ($)</t>
  </si>
  <si>
    <t>LMC Minerals Year 1 [Member]</t>
  </si>
  <si>
    <t>Disclosure of acquired receivables [line items]</t>
  </si>
  <si>
    <t>Minimum annual lease payments</t>
  </si>
  <si>
    <t>LMC Minerals Year 2 [Member]</t>
  </si>
  <si>
    <t>LMC Minerals Year 3 [Member]</t>
  </si>
  <si>
    <t>LMC Minerals Year 4 [Member]</t>
  </si>
  <si>
    <t>LMC Minerals Year 5+ [Member]</t>
  </si>
  <si>
    <t>RGGS Land &amp; Minerals Ltd., L.P. [Member]</t>
  </si>
  <si>
    <t>Annual lease payments</t>
  </si>
  <si>
    <t>Notice period for termination of lease agreement</t>
  </si>
  <si>
    <t>90 days</t>
  </si>
  <si>
    <t>Paid Through</t>
  </si>
  <si>
    <t>Dec. 31,
		2018</t>
  </si>
  <si>
    <t>Initial term of renewable lease</t>
  </si>
  <si>
    <t>20 years</t>
  </si>
  <si>
    <t>Recovery of advance royalty payments</t>
  </si>
  <si>
    <t>LMC Minerals [Member]</t>
  </si>
  <si>
    <t>Bottom of range [Member]</t>
  </si>
  <si>
    <t>Percentage of future production royalties payable</t>
  </si>
  <si>
    <t>3.00%</t>
  </si>
  <si>
    <t>Top of range [Member]</t>
  </si>
  <si>
    <t>5.00%</t>
  </si>
  <si>
    <t>Mineral Property, Plant and Equipment (Schedule of Mineral Property, Plant, and Equipment) (Details) - USD ($) $ in Thousands</t>
  </si>
  <si>
    <t>Disclosure of detailed information about property, plant and equipment [line items]</t>
  </si>
  <si>
    <t>Beginning Balance</t>
  </si>
  <si>
    <t>Additions</t>
  </si>
  <si>
    <t>Disposals (Note 5)</t>
  </si>
  <si>
    <t>Changes to rehabilitation provision (Note 6)</t>
  </si>
  <si>
    <t>Ending Balance</t>
  </si>
  <si>
    <t>NorthMet [Member]</t>
  </si>
  <si>
    <t>Other Fixed Assets [Member]</t>
  </si>
  <si>
    <t>Mineral Property, Plant and Equipment (Schedule of Mineral Property, Plant, and Equipment NorthMet) (Details) - USD ($) $ in Thousands</t>
  </si>
  <si>
    <t>Jan. 31, 2016</t>
  </si>
  <si>
    <t>Mineral property acquisition and interest costs</t>
  </si>
  <si>
    <t>Mine plan and development</t>
  </si>
  <si>
    <t>Environmental</t>
  </si>
  <si>
    <t>Consulting and wages</t>
  </si>
  <si>
    <t>Reclamation and remediation (Note 6)</t>
  </si>
  <si>
    <t>Site activities</t>
  </si>
  <si>
    <t>Mine equipment</t>
  </si>
  <si>
    <t>Mineral Property, Plant and Equipment (Narrative) (Details) - Erie Plant [Member] - USD ($) $ in Thousands</t>
  </si>
  <si>
    <t>Amount paid for acquisition in associated infrastructure</t>
  </si>
  <si>
    <t>Fair market value shares</t>
  </si>
  <si>
    <t>Shares issued for acquisition</t>
  </si>
  <si>
    <t>Intangible and EIP Receivable (Narrative) (Details) - USD ($) $ / shares in Units, $ in Thousands</t>
  </si>
  <si>
    <t>1 Months Ended</t>
  </si>
  <si>
    <t>Apr. 30, 2015</t>
  </si>
  <si>
    <t>Mar. 31, 2012</t>
  </si>
  <si>
    <t>AG for Waterfowl Option on Intangible [Member]</t>
  </si>
  <si>
    <t>Disclosure of detailed information about intangible assets [line items]</t>
  </si>
  <si>
    <t>Warrant available to purchase common share</t>
  </si>
  <si>
    <t>Share price</t>
  </si>
  <si>
    <t>Maturity date</t>
  </si>
  <si>
    <t>Feb. 28,
		2017</t>
  </si>
  <si>
    <t>Dec. 31,
		2015</t>
  </si>
  <si>
    <t>EIP Receivable Discount Rate</t>
  </si>
  <si>
    <t>9.75%</t>
  </si>
  <si>
    <t>EIP Receivable Recovery Period</t>
  </si>
  <si>
    <t>15 years</t>
  </si>
  <si>
    <t>EIP Receivable Initial Recognition</t>
  </si>
  <si>
    <t>Loss incurred</t>
  </si>
  <si>
    <t>EIP Option on Intangible [Member]</t>
  </si>
  <si>
    <t>Annual option payments</t>
  </si>
  <si>
    <t>EIP Option on Intangible [Member] | Land [Member]</t>
  </si>
  <si>
    <t>Initial recognition</t>
  </si>
  <si>
    <t>EIP Option on Intangible [Member] | Cash [Member]</t>
  </si>
  <si>
    <t>Intangible and EIP Receivable (Schedule of Intangible Assets) (Details) - USD ($) $ in Thousands</t>
  </si>
  <si>
    <t>Balance at beginning year</t>
  </si>
  <si>
    <t>Disposals</t>
  </si>
  <si>
    <t>Balance at end of year</t>
  </si>
  <si>
    <t>EIP Receivable [Member]</t>
  </si>
  <si>
    <t>Collections</t>
  </si>
  <si>
    <t>Gain (Loss) on re-measurement</t>
  </si>
  <si>
    <t>Less current portion</t>
  </si>
  <si>
    <t>Non-current portion</t>
  </si>
  <si>
    <t>Environmental Rehabilitation Provision (Schedule of Environmental Rehabilitation Provision) (Details) - USD ($) $ in Thousands</t>
  </si>
  <si>
    <t>Environmental Rehabilitation Provision - beginning of period</t>
  </si>
  <si>
    <t>Change in estimate</t>
  </si>
  <si>
    <t>Liabilities discharged</t>
  </si>
  <si>
    <t>Accretion expense</t>
  </si>
  <si>
    <t>Environmental Rehabilitation Provision - end of period</t>
  </si>
  <si>
    <t>Environmental Rehabilitation Provision (Narrative) (Details) - USD ($) $ in Thousands</t>
  </si>
  <si>
    <t>Estimated environmental rehabilitation provision</t>
  </si>
  <si>
    <t>Estimated cash flows at present day cost</t>
  </si>
  <si>
    <t>Projected inflation rate</t>
  </si>
  <si>
    <t>2.00%</t>
  </si>
  <si>
    <t>Market risk-free interest rate</t>
  </si>
  <si>
    <t>2.58%</t>
  </si>
  <si>
    <t>2.78%</t>
  </si>
  <si>
    <t>Glencore Financing (Details) - USD ($)</t>
  </si>
  <si>
    <t>Mar. 23, 2018</t>
  </si>
  <si>
    <t>Jan. 18, 2018</t>
  </si>
  <si>
    <t>Sep. 18, 2017</t>
  </si>
  <si>
    <t>Sep. 14, 2017</t>
  </si>
  <si>
    <t>Oct. 28, 2016</t>
  </si>
  <si>
    <t>Sep. 14, 2016</t>
  </si>
  <si>
    <t>Jul. 26, 2016</t>
  </si>
  <si>
    <t>Jul. 01, 2016</t>
  </si>
  <si>
    <t>Jun. 03, 2016</t>
  </si>
  <si>
    <t>Dec. 31, 2016</t>
  </si>
  <si>
    <t>Oct. 18, 2016</t>
  </si>
  <si>
    <t>Dec. 31, 2015</t>
  </si>
  <si>
    <t>Jul. 31, 2015</t>
  </si>
  <si>
    <t>Mar. 31, 2019</t>
  </si>
  <si>
    <t>Dec. 31, 2018</t>
  </si>
  <si>
    <t>Dec. 31, 2013</t>
  </si>
  <si>
    <t>Dec. 31, 2011</t>
  </si>
  <si>
    <t>Dec. 31, 2010</t>
  </si>
  <si>
    <t>Dec. 31, 2009</t>
  </si>
  <si>
    <t>Common share issued</t>
  </si>
  <si>
    <t>Principal secured debentures amount</t>
  </si>
  <si>
    <t>Common stock called by warrant</t>
  </si>
  <si>
    <t>Interest rate basis</t>
  </si>
  <si>
    <t>LIBOR plus 15.0%</t>
  </si>
  <si>
    <t>Availability of debt or equity financing</t>
  </si>
  <si>
    <t>Price per share</t>
  </si>
  <si>
    <t>Transaction costs for financing</t>
  </si>
  <si>
    <t>Proceeds from common share</t>
  </si>
  <si>
    <t>Events after reporting period [Member]</t>
  </si>
  <si>
    <t>Glencore Convertible Debt [Member]</t>
  </si>
  <si>
    <t>LIBOR plus 8.0%</t>
  </si>
  <si>
    <t>LIBOR plus 4.0%</t>
  </si>
  <si>
    <t>Glencore Non-Convertible Debt [Member]</t>
  </si>
  <si>
    <t>PolyMet [Member]</t>
  </si>
  <si>
    <t>Minority interest percentage</t>
  </si>
  <si>
    <t>29.10%</t>
  </si>
  <si>
    <t>Warrant exercise price</t>
  </si>
  <si>
    <t>Exercise of warrants</t>
  </si>
  <si>
    <t>Percentage of ownership</t>
  </si>
  <si>
    <t>100.00%</t>
  </si>
  <si>
    <t>Fair value of warrants</t>
  </si>
  <si>
    <t>PolyMet [Member] | Events after reporting period [Member]</t>
  </si>
  <si>
    <t>Glencore Units [Member]</t>
  </si>
  <si>
    <t>Tranche One [Member] | Glencore Convertible Debt [Member]</t>
  </si>
  <si>
    <t>Tranche One [Member] | Glencore Non-Convertible Debt [Member]</t>
  </si>
  <si>
    <t>Tranche One [Member] | Glencore Non-Convertible Debt [Member] | Events after reporting period [Member]</t>
  </si>
  <si>
    <t>Tranche One [Member] | PolyMet [Member]</t>
  </si>
  <si>
    <t>Investments in associates</t>
  </si>
  <si>
    <t>Tranche Two [Member] | Glencore Convertible Debt [Member]</t>
  </si>
  <si>
    <t>Tranche Two [Member] | Glencore Non-Convertible Debt [Member]</t>
  </si>
  <si>
    <t>Tranche Two [Member] | Glencore Non-Convertible Debt [Member] | Events after reporting period [Member]</t>
  </si>
  <si>
    <t>Tranche Two [Member] | PolyMet [Member]</t>
  </si>
  <si>
    <t>Tranche Three [Member] | Glencore Convertible Debt [Member]</t>
  </si>
  <si>
    <t>Tranche Three [Member] | Glencore Non-Convertible Debt [Member]</t>
  </si>
  <si>
    <t>Tranche Three [Member] | Glencore Non-Convertible Debt [Member] | Events after reporting period [Member]</t>
  </si>
  <si>
    <t>Tranche Three [Member] | PolyMet [Member]</t>
  </si>
  <si>
    <t>Rights Offering [Member] | PolyMet [Member]</t>
  </si>
  <si>
    <t>Private Placement [Member] | PolyMet [Member]</t>
  </si>
  <si>
    <t>Tranche Four [Member] | Glencore Convertible Debt [Member]</t>
  </si>
  <si>
    <t>Tranche Four [Member] | Glencore Non-Convertible Debt [Member]</t>
  </si>
  <si>
    <t>Tranche Four [Member] | Glencore Non-Convertible Debt [Member] | Events after reporting period [Member]</t>
  </si>
  <si>
    <t>Tranche Five [Member] | Glencore Non-Convertible Debt [Member]</t>
  </si>
  <si>
    <t>Tranche Five [Member] | Glencore Non-Convertible Debt [Member] | Events after reporting period [Member]</t>
  </si>
  <si>
    <t>Tranche K Secured Debenture [Member]</t>
  </si>
  <si>
    <t>Proceeds from debentures</t>
  </si>
  <si>
    <t>Tranche L-1 Secured Debenture [Member]</t>
  </si>
  <si>
    <t>Tranche L-2 Secured Debenture [Member]</t>
  </si>
  <si>
    <t>Tranche N Debenture [Member]</t>
  </si>
  <si>
    <t>Tranche O Debenture [Member] | Events after reporting period [Member]</t>
  </si>
  <si>
    <t>Convertible Debt (Narrative) (Details) - USD ($) $ / shares in Units, $ in Thousands</t>
  </si>
  <si>
    <t>Disclosure of detailed information about borrowings [line items]</t>
  </si>
  <si>
    <t>Percentage of borrowing costs capitalization</t>
  </si>
  <si>
    <t>Interest costs capitalized</t>
  </si>
  <si>
    <t>Convertible Debt (Schedule of Convertible Debt) (Details) - USD ($) $ in Thousands</t>
  </si>
  <si>
    <t>Convertible Debt - beginning of period</t>
  </si>
  <si>
    <t>Accretion and capitalized interest</t>
  </si>
  <si>
    <t>Convertible Debt - end of period</t>
  </si>
  <si>
    <t>Non-Convertible Debt (Narrative) (Details) - USD ($) $ / shares in Units, $ in Thousands</t>
  </si>
  <si>
    <t>IRRRB [Member]</t>
  </si>
  <si>
    <t>Repayment of initial principal loan</t>
  </si>
  <si>
    <t>Interest rate</t>
  </si>
  <si>
    <t>Glencore [Member]</t>
  </si>
  <si>
    <t>2017 Agreement [Member]</t>
  </si>
  <si>
    <t>Non-Convertible Debt (Schedule of Non Convertible Debt) (Details) - USD ($) $ in Thousands</t>
  </si>
  <si>
    <t>Repayment</t>
  </si>
  <si>
    <t>Total Non-Convertible Debt</t>
  </si>
  <si>
    <t>Non Convertible Debt - beginning of period</t>
  </si>
  <si>
    <t>Non Convertible Debt - end of period</t>
  </si>
  <si>
    <t>Funding, net of costs</t>
  </si>
  <si>
    <t>Share Capital (Narrative) (Details)</t>
  </si>
  <si>
    <t>Oct. 28, 2016USD ($)$ / sharesshares</t>
  </si>
  <si>
    <t>Oct. 18, 2016USD ($)$ / sharesshares</t>
  </si>
  <si>
    <t>Dec. 31, 2017USD ($)sharesyr$ / shares</t>
  </si>
  <si>
    <t>Jan. 31, 2017USD ($)shares</t>
  </si>
  <si>
    <t>May 31, 2019USD ($)</t>
  </si>
  <si>
    <t>Mar. 23, 2018$ / sharesshares</t>
  </si>
  <si>
    <t>Jan. 31, 2016shares</t>
  </si>
  <si>
    <t>Jun. 27, 2007shares</t>
  </si>
  <si>
    <t>Price per share | $ / shares</t>
  </si>
  <si>
    <t>Share-based compensation | $</t>
  </si>
  <si>
    <t>Number of outstanding share options vested and exercisable</t>
  </si>
  <si>
    <t>Number of options outstanding</t>
  </si>
  <si>
    <t>Broker [Member]</t>
  </si>
  <si>
    <t>Proceeds from common share | $</t>
  </si>
  <si>
    <t>Fair value of option | $</t>
  </si>
  <si>
    <t>Warrant [Member] | Events after reporting period [Member]</t>
  </si>
  <si>
    <t>Warrant [Member] | Bottom of range [Member]</t>
  </si>
  <si>
    <t>Outstanding share options expire period | yr</t>
  </si>
  <si>
    <t>Warrant [Member] | Top of range [Member]</t>
  </si>
  <si>
    <t>Placement Units [Member]</t>
  </si>
  <si>
    <t>Transaction costs | $</t>
  </si>
  <si>
    <t>Common Shares [Member]</t>
  </si>
  <si>
    <t>Land Purchase Options [Member]</t>
  </si>
  <si>
    <t>Omnibus Plan [Member]</t>
  </si>
  <si>
    <t>Capital amount to property | $</t>
  </si>
  <si>
    <t>Capital reserve | $</t>
  </si>
  <si>
    <t>Additional paid-in capital | $</t>
  </si>
  <si>
    <t>Share Options [Member]</t>
  </si>
  <si>
    <t>Share Options [Member] | Bottom of range [Member]</t>
  </si>
  <si>
    <t>Share Options [Member] | Top of range [Member]</t>
  </si>
  <si>
    <t>Restricted Stock Unit [Member]</t>
  </si>
  <si>
    <t>Vesting of restricted share units | $</t>
  </si>
  <si>
    <t>Permits [Member]</t>
  </si>
  <si>
    <t>Construction [Member]</t>
  </si>
  <si>
    <t>Production [Member]</t>
  </si>
  <si>
    <t>June 2018 [Member]</t>
  </si>
  <si>
    <t>June 2019 [Member]</t>
  </si>
  <si>
    <t>June 2020 [Member]</t>
  </si>
  <si>
    <t>Other [Member]</t>
  </si>
  <si>
    <t>Construction Finance [Member]</t>
  </si>
  <si>
    <t>February 2018 [Member]</t>
  </si>
  <si>
    <t>January 2019 [Member]</t>
  </si>
  <si>
    <t>Milestone 4 Bonus Shares [Member]</t>
  </si>
  <si>
    <t>Share Capital (Schedule of Stock Options Activities) (Details)</t>
  </si>
  <si>
    <t>Dec. 31, 2017USD ($)shares</t>
  </si>
  <si>
    <t>Outstanding - beginning of period | shares</t>
  </si>
  <si>
    <t>Granted | shares</t>
  </si>
  <si>
    <t>Expired | shares</t>
  </si>
  <si>
    <t>Outstanding - end of period | shares</t>
  </si>
  <si>
    <t>Weighted average exercise price outstanding at December 31, 2017 | $</t>
  </si>
  <si>
    <t>Granted | $</t>
  </si>
  <si>
    <t>Expired | $</t>
  </si>
  <si>
    <t>Share Capital (Schedule of Fair Value of Options Granted Using Black-Scholes Option Pricing Model) (Details)</t>
  </si>
  <si>
    <t>Dec. 31, 2017USD ($)yr</t>
  </si>
  <si>
    <t>Jan. 31, 2017USD ($)yr</t>
  </si>
  <si>
    <t>Expected dividend yield</t>
  </si>
  <si>
    <t>Expected forfeiture rate</t>
  </si>
  <si>
    <t>Risk-free interest rate</t>
  </si>
  <si>
    <t>Expected volatility</t>
  </si>
  <si>
    <t>Expected life in years | yr</t>
  </si>
  <si>
    <t>Weighted average fair value of each option | $</t>
  </si>
  <si>
    <t>1.42%</t>
  </si>
  <si>
    <t>1.01%</t>
  </si>
  <si>
    <t>53.91%</t>
  </si>
  <si>
    <t>55.88%</t>
  </si>
  <si>
    <t>Bottom of range [Member] | Warrant [Member]</t>
  </si>
  <si>
    <t>0.98%</t>
  </si>
  <si>
    <t>55.58%</t>
  </si>
  <si>
    <t>[1]</t>
  </si>
  <si>
    <t>1.82%</t>
  </si>
  <si>
    <t>1.30%</t>
  </si>
  <si>
    <t>57.06%</t>
  </si>
  <si>
    <t>59.17%</t>
  </si>
  <si>
    <t>Top of range [Member] | Warrant [Member]</t>
  </si>
  <si>
    <t>1.33%</t>
  </si>
  <si>
    <t>58.47%</t>
  </si>
  <si>
    <t>The fair value of share purchase warrants was used in determining the allocation of net proceeds under the relative fair value method for Placement Units on October 18, 2016 and Glencore Units on October 28, 2016.  See Notes 7 and 10a for additional details.</t>
  </si>
  <si>
    <t>Share Capital (Schedule of Stock Options Outstanding and Exercisable) (Details)</t>
  </si>
  <si>
    <t>Dec. 31, 2017USD ($)sharesyr</t>
  </si>
  <si>
    <t>Jan. 31, 2017shares</t>
  </si>
  <si>
    <t>Disclosure of number and weighted average remaining contractual life of outstanding share options [line items]</t>
  </si>
  <si>
    <t>Number of options Exercisable</t>
  </si>
  <si>
    <t>Weighted Average Exercise Price | $</t>
  </si>
  <si>
    <t>Weighted Average Remaining Life | yr</t>
  </si>
  <si>
    <t>0.7110 to 0.7977 [Member]</t>
  </si>
  <si>
    <t>0.8200 to 0.9972 [Member]</t>
  </si>
  <si>
    <t>1.0058 to 1.5000 [Member]</t>
  </si>
  <si>
    <t>1.7689 to 2.4886 [Member]</t>
  </si>
  <si>
    <t>2.6273 to 3.0695 [Member]</t>
  </si>
  <si>
    <t>Share Capital (Schedule of Restricted Shares And Share Purchase Warrant Activities) (Details)</t>
  </si>
  <si>
    <t>Disclosure of terms and conditions of share-based payment arrangement [line items]</t>
  </si>
  <si>
    <t>Outstanding - beginning of period</t>
  </si>
  <si>
    <t>Expired</t>
  </si>
  <si>
    <t>Outstanding - end of period</t>
  </si>
  <si>
    <t>Issued</t>
  </si>
  <si>
    <t>Forfeited</t>
  </si>
  <si>
    <t>Vested</t>
  </si>
  <si>
    <t>Issued | $</t>
  </si>
  <si>
    <t>Share Capital (Schedule of Bonus Share) (Details) - shares</t>
  </si>
  <si>
    <t>Allocated Bonus Shares [Member]</t>
  </si>
  <si>
    <t>Outstanding share authorized</t>
  </si>
  <si>
    <t>Unissued Bonus Shares [Member]</t>
  </si>
  <si>
    <t>Finance Costs - Net (Schedule of Finance Costs Net) (Details) - USD ($) $ in Thousands</t>
  </si>
  <si>
    <t>Debt accretion and capitalized interest:</t>
  </si>
  <si>
    <t>Convertible debt (Notes 7 and 8)</t>
  </si>
  <si>
    <t>Non-convertible debt (Notes 7 and 9)</t>
  </si>
  <si>
    <t>Environmental rehabilitation provision accretion (Note 6)</t>
  </si>
  <si>
    <t>Other finance costs</t>
  </si>
  <si>
    <t>Less: amounts capitalized on qualifying assets</t>
  </si>
  <si>
    <t>Finance costs</t>
  </si>
  <si>
    <t>Interest income:</t>
  </si>
  <si>
    <t>Bank deposits</t>
  </si>
  <si>
    <t>Finance income</t>
  </si>
  <si>
    <t>Finance costs - net</t>
  </si>
  <si>
    <t>Related Party Transactions (Narriative) (Details) - USD ($) $ in Thousands</t>
  </si>
  <si>
    <t>Technical Services Agreement [Member]</t>
  </si>
  <si>
    <t>Disclosure of transactions between related parties [line items]</t>
  </si>
  <si>
    <t>Services received</t>
  </si>
  <si>
    <t>Financing Advisory Agreement [Member]</t>
  </si>
  <si>
    <t>Related Party Transactions (Schedule of Key Management Personnel Compensation) (Details) - USD ($) $ in Thousands</t>
  </si>
  <si>
    <t>Salaries and other short-term benefits</t>
  </si>
  <si>
    <t>Other long-term benefits</t>
  </si>
  <si>
    <t>Share-based payment</t>
  </si>
  <si>
    <t>Share-based payment represents the amount capitalized or expensed during the period (see Note 10).</t>
  </si>
  <si>
    <t>Income Taxes (Schedule of Reconciliation of Effective Income Tax Rate) (Details) - USD ($) $ in Thousands</t>
  </si>
  <si>
    <t>Loss for the year before taxes</t>
  </si>
  <si>
    <t>Canadian statutory tax rate</t>
  </si>
  <si>
    <t>27.00%</t>
  </si>
  <si>
    <t>26.00%</t>
  </si>
  <si>
    <t>Expected tax recovery</t>
  </si>
  <si>
    <t>Difference in foreign tax rates</t>
  </si>
  <si>
    <t>Non-deductible items</t>
  </si>
  <si>
    <t>Change in tax rate</t>
  </si>
  <si>
    <t>Change in unrecognized deferred tax and other items</t>
  </si>
  <si>
    <t>Income Tax Expense / (Recovery)</t>
  </si>
  <si>
    <t>Income Taxes (Schedule of Components of Deferred Tax Assets And Liabilities) (Details) - USD ($) $ in Thousands</t>
  </si>
  <si>
    <t>Disclosure of temporary difference, unused tax losses and unused tax credits [line items]</t>
  </si>
  <si>
    <t>Net deferred income tax liabilities</t>
  </si>
  <si>
    <t>Non-capital loss [Member]</t>
  </si>
  <si>
    <t>Property and equipment [Member]</t>
  </si>
  <si>
    <t>Income Taxes (Schedule of Unrecognized Deferred Income Tax Assets) (Details) - USD ($) $ in Thousands</t>
  </si>
  <si>
    <t>Unrecognized deferred income tax assets</t>
  </si>
  <si>
    <t>Expiry date</t>
  </si>
  <si>
    <t>2018 and 2032</t>
  </si>
  <si>
    <t>Loss carry forward</t>
  </si>
  <si>
    <t>2019 and 2037</t>
  </si>
  <si>
    <t>Capital loss [Member]</t>
  </si>
  <si>
    <t>Intercompany Receivable Assets [Member]</t>
  </si>
  <si>
    <t>Other Assets [Member]</t>
  </si>
  <si>
    <t>Commitments and Contingencies (Schedule of Contractual Obligations) (Details) - USD ($) $ in Thousands</t>
  </si>
  <si>
    <t>Disclosure of finance lease and operating lease by lessee [line items]</t>
  </si>
  <si>
    <t>Convertible debt (Note 8)</t>
  </si>
  <si>
    <t>Non-convertible debt (Note 9)</t>
  </si>
  <si>
    <t>Less than 1 year [Member]</t>
  </si>
  <si>
    <t>Firm commitments</t>
  </si>
  <si>
    <t>1 - 3 years [Member]</t>
  </si>
  <si>
    <t>3 - 5 year [Member]</t>
  </si>
  <si>
    <t>More than 5 years [Member]</t>
  </si>
  <si>
    <t>Carrying Value [Member]</t>
  </si>
  <si>
    <t>Contractual Cash Flow [Member]</t>
  </si>
  <si>
    <t>Financial Instruments and Risk Management (Schedule of Financial Instrument) (Details) - USD ($) $ in Thousands</t>
  </si>
  <si>
    <t>Financial assets</t>
  </si>
  <si>
    <t>Total financial assets</t>
  </si>
  <si>
    <t>Financial liabilities</t>
  </si>
  <si>
    <t>Total financial liabilities</t>
  </si>
  <si>
    <t>Loans and Receivables [Member]</t>
  </si>
  <si>
    <t>Available For Sale [Member]</t>
  </si>
  <si>
    <t>Other Financial Liabilities [Member]</t>
  </si>
  <si>
    <t>Financial Instruments and Risk Management (Schedule of Interest Rate Risk) (Details) - USD ($) $ in Thousands</t>
  </si>
  <si>
    <t>Disclosure of risk management strategy related to hedge accounting [line items]</t>
  </si>
  <si>
    <t>Maximum exposure to credit risk</t>
  </si>
  <si>
    <t>Interest rate risk [Member]</t>
  </si>
  <si>
    <t>Net carrying value of debt</t>
  </si>
  <si>
    <t>Foreign currency net monetary asset position</t>
  </si>
  <si>
    <t>Subsequent Event (Details) - USD ($) $ / shares in Units, $ in Thousands</t>
  </si>
  <si>
    <t>Oct. 31, 2018</t>
  </si>
  <si>
    <t>Sep. 18, 2018</t>
  </si>
  <si>
    <t>Jul. 31, 2018</t>
  </si>
  <si>
    <t>Apr. 30, 2018</t>
  </si>
  <si>
    <t>Mar. 31, 2018</t>
  </si>
  <si>
    <t>Disclosure of non-adjusting events after reporting period [line items]</t>
  </si>
  <si>
    <t>Mar. 31,
		2019</t>
  </si>
  <si>
    <t>Events after reporting period [Member] | Tranche P Debenture [Member]</t>
  </si>
  <si>
    <t>Proceeds from April 30, 2018 debentures</t>
  </si>
  <si>
    <t>Events after reporting period [Member] | Tranche Q Debenture [Member]</t>
  </si>
  <si>
    <t>Events after reporting period [Member] | Tranche R Debenture [Member]</t>
  </si>
  <si>
    <t>Events after reporting period [Member] | Tranche S Debenture [Member]</t>
  </si>
  <si>
    <t>Events after reporting period [Member] | Tranche T Debenture [Member]</t>
  </si>
  <si>
    <t>Events after reporting period [Member] | Glencore Secured Debentures [Member]</t>
  </si>
  <si>
    <t>LIBOR plus 10.0%</t>
  </si>
  <si>
    <t>Proceeds from exercise of option</t>
  </si>
  <si>
    <t>Events after reporting period [Member] | Top of range [Member]</t>
  </si>
  <si>
    <t>Events after reporting period [Member] | Bottom of range [Member]</t>
  </si>
  <si>
    <t>LIBOR plus 10.0%&amp;#194;&amp;#16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6602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19303098</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7</v>
      </c>
      <c r="C1" s="2" t="s">
        <v>28</v>
      </c>
    </row>
    <row r="2" spans="1:3">
      <c r="A2" s="3" t="s">
        <v>29</v>
      </c>
    </row>
    <row r="3" spans="1:3">
      <c r="A3" s="4" t="s">
        <v>30</v>
      </c>
      <c r="B3" s="6" t="n">
        <v>6931</v>
      </c>
      <c r="C3" s="6" t="n">
        <v>18674</v>
      </c>
    </row>
    <row r="4" spans="1:3">
      <c r="A4" s="4" t="s">
        <v>31</v>
      </c>
      <c r="B4" s="5" t="n">
        <v>432</v>
      </c>
      <c r="C4" s="5" t="n">
        <v>749</v>
      </c>
    </row>
    <row r="5" spans="1:3">
      <c r="A5" s="4" t="s">
        <v>32</v>
      </c>
      <c r="B5" s="5" t="n">
        <v>811</v>
      </c>
      <c r="C5" s="5" t="n">
        <v>813</v>
      </c>
    </row>
    <row r="6" spans="1:3">
      <c r="A6" s="4" t="s">
        <v>33</v>
      </c>
      <c r="B6" s="5" t="n">
        <v>8174</v>
      </c>
      <c r="C6" s="5" t="n">
        <v>20236</v>
      </c>
    </row>
    <row r="7" spans="1:3">
      <c r="A7" s="3" t="s">
        <v>34</v>
      </c>
    </row>
    <row r="8" spans="1:3">
      <c r="A8" s="4" t="s">
        <v>31</v>
      </c>
      <c r="B8" s="5" t="n">
        <v>2533</v>
      </c>
      <c r="C8" s="5" t="n">
        <v>2012</v>
      </c>
    </row>
    <row r="9" spans="1:3">
      <c r="A9" s="4" t="s">
        <v>35</v>
      </c>
      <c r="B9" s="5" t="n">
        <v>395205</v>
      </c>
      <c r="C9" s="5" t="n">
        <v>364913</v>
      </c>
    </row>
    <row r="10" spans="1:3">
      <c r="A10" s="4" t="s">
        <v>36</v>
      </c>
      <c r="B10" s="5" t="n">
        <v>3130</v>
      </c>
      <c r="C10" s="5" t="n">
        <v>1888</v>
      </c>
    </row>
    <row r="11" spans="1:3">
      <c r="A11" s="4" t="s">
        <v>37</v>
      </c>
      <c r="B11" s="5" t="n">
        <v>409042</v>
      </c>
      <c r="C11" s="5" t="n">
        <v>389049</v>
      </c>
    </row>
    <row r="12" spans="1:3">
      <c r="A12" s="3" t="s">
        <v>29</v>
      </c>
    </row>
    <row r="13" spans="1:3">
      <c r="A13" s="4" t="s">
        <v>38</v>
      </c>
      <c r="B13" s="5" t="n">
        <v>3630</v>
      </c>
      <c r="C13" s="5" t="n">
        <v>3188</v>
      </c>
    </row>
    <row r="14" spans="1:3">
      <c r="A14" s="4" t="s">
        <v>39</v>
      </c>
      <c r="B14" s="5" t="n">
        <v>49067</v>
      </c>
      <c r="C14" s="4" t="s">
        <v>40</v>
      </c>
    </row>
    <row r="15" spans="1:3">
      <c r="A15" s="4" t="s">
        <v>41</v>
      </c>
      <c r="B15" s="5" t="n">
        <v>92268</v>
      </c>
      <c r="C15" s="4" t="s">
        <v>40</v>
      </c>
    </row>
    <row r="16" spans="1:3">
      <c r="A16" s="4" t="s">
        <v>42</v>
      </c>
      <c r="B16" s="5" t="n">
        <v>1266</v>
      </c>
      <c r="C16" s="5" t="n">
        <v>781</v>
      </c>
    </row>
    <row r="17" spans="1:3">
      <c r="A17" s="4" t="s">
        <v>43</v>
      </c>
      <c r="B17" s="5" t="n">
        <v>146231</v>
      </c>
      <c r="C17" s="5" t="n">
        <v>3969</v>
      </c>
    </row>
    <row r="18" spans="1:3">
      <c r="A18" s="3" t="s">
        <v>34</v>
      </c>
    </row>
    <row r="19" spans="1:3">
      <c r="A19" s="4" t="s">
        <v>39</v>
      </c>
      <c r="B19" s="4" t="s">
        <v>40</v>
      </c>
      <c r="C19" s="5" t="n">
        <v>42154</v>
      </c>
    </row>
    <row r="20" spans="1:3">
      <c r="A20" s="4" t="s">
        <v>41</v>
      </c>
      <c r="B20" s="4" t="s">
        <v>40</v>
      </c>
      <c r="C20" s="5" t="n">
        <v>65752</v>
      </c>
    </row>
    <row r="21" spans="1:3">
      <c r="A21" s="4" t="s">
        <v>42</v>
      </c>
      <c r="B21" s="5" t="n">
        <v>64136</v>
      </c>
      <c r="C21" s="5" t="n">
        <v>69845</v>
      </c>
    </row>
    <row r="22" spans="1:3">
      <c r="A22" s="4" t="s">
        <v>44</v>
      </c>
      <c r="B22" s="5" t="n">
        <v>210367</v>
      </c>
      <c r="C22" s="5" t="n">
        <v>181720</v>
      </c>
    </row>
    <row r="23" spans="1:3">
      <c r="A23" s="3" t="s">
        <v>45</v>
      </c>
    </row>
    <row r="24" spans="1:3">
      <c r="A24" s="4" t="s">
        <v>46</v>
      </c>
      <c r="B24" s="5" t="n">
        <v>269516</v>
      </c>
      <c r="C24" s="5" t="n">
        <v>268895</v>
      </c>
    </row>
    <row r="25" spans="1:3">
      <c r="A25" s="4" t="s">
        <v>47</v>
      </c>
      <c r="B25" s="5" t="n">
        <v>1151</v>
      </c>
      <c r="C25" s="5" t="n">
        <v>1151</v>
      </c>
    </row>
    <row r="26" spans="1:3">
      <c r="A26" s="4" t="s">
        <v>48</v>
      </c>
      <c r="B26" s="5" t="n">
        <v>60505</v>
      </c>
      <c r="C26" s="5" t="n">
        <v>59682</v>
      </c>
    </row>
    <row r="27" spans="1:3">
      <c r="A27" s="4" t="s">
        <v>49</v>
      </c>
      <c r="B27" s="5" t="n">
        <v>-132497</v>
      </c>
      <c r="C27" s="5" t="n">
        <v>-122399</v>
      </c>
    </row>
    <row r="28" spans="1:3">
      <c r="A28" s="4" t="s">
        <v>50</v>
      </c>
      <c r="B28" s="5" t="n">
        <v>198675</v>
      </c>
      <c r="C28" s="5" t="n">
        <v>207329</v>
      </c>
    </row>
    <row r="29" spans="1:3">
      <c r="A29" s="4" t="s">
        <v>51</v>
      </c>
      <c r="B29" s="6" t="n">
        <v>409042</v>
      </c>
      <c r="C29" s="6" t="n">
        <v>389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7</v>
      </c>
    </row>
    <row r="3" spans="1:2">
      <c r="A3" s="3" t="s">
        <v>14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35</v>
      </c>
      <c r="B10" s="4" t="s">
        <v>198</v>
      </c>
    </row>
    <row r="11" spans="1:2">
      <c r="A11" s="4" t="s">
        <v>36</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14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7</v>
      </c>
    </row>
    <row r="3" spans="1:2">
      <c r="A3" s="3" t="s">
        <v>15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7</v>
      </c>
    </row>
    <row r="3" spans="1:2">
      <c r="A3" s="3" t="s">
        <v>15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7</v>
      </c>
    </row>
    <row r="3" spans="1:2">
      <c r="A3" s="3" t="s">
        <v>159</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7</v>
      </c>
    </row>
    <row r="3" spans="1:2">
      <c r="A3" s="3" t="s">
        <v>162</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7</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row>
    <row r="9" spans="1:2">
      <c r="A9" s="3" t="s">
        <v>232</v>
      </c>
    </row>
    <row r="10" spans="1:2">
      <c r="A10" s="4" t="s">
        <v>233</v>
      </c>
      <c r="B10" s="4" t="s">
        <v>242</v>
      </c>
    </row>
    <row r="11" spans="1:2">
      <c r="A11" s="4" t="s">
        <v>235</v>
      </c>
      <c r="B11" s="4" t="s">
        <v>243</v>
      </c>
    </row>
    <row r="12" spans="1:2">
      <c r="A12" s="4" t="s">
        <v>244</v>
      </c>
    </row>
    <row r="13" spans="1:2">
      <c r="A13" s="3" t="s">
        <v>232</v>
      </c>
    </row>
    <row r="14" spans="1:2">
      <c r="A14" s="4" t="s">
        <v>233</v>
      </c>
      <c r="B1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7</v>
      </c>
    </row>
    <row r="3" spans="1:2">
      <c r="A3" s="3" t="s">
        <v>16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v>
      </c>
      <c r="B1" s="2" t="s">
        <v>1</v>
      </c>
      <c r="C1" s="2" t="s">
        <v>53</v>
      </c>
    </row>
    <row r="2" spans="1:3">
      <c r="B2" s="2" t="s">
        <v>27</v>
      </c>
      <c r="C2" s="2" t="s">
        <v>28</v>
      </c>
    </row>
    <row r="3" spans="1:3">
      <c r="A3" s="3" t="s">
        <v>54</v>
      </c>
    </row>
    <row r="4" spans="1:3">
      <c r="A4" s="4" t="s">
        <v>55</v>
      </c>
      <c r="B4" s="6" t="n">
        <v>2209</v>
      </c>
      <c r="C4" s="6" t="n">
        <v>2199</v>
      </c>
    </row>
    <row r="5" spans="1:3">
      <c r="A5" s="4" t="s">
        <v>56</v>
      </c>
      <c r="B5" s="5" t="n">
        <v>1318</v>
      </c>
      <c r="C5" s="5" t="n">
        <v>1808</v>
      </c>
    </row>
    <row r="6" spans="1:3">
      <c r="A6" s="4" t="s">
        <v>57</v>
      </c>
      <c r="B6" s="5" t="n">
        <v>784</v>
      </c>
      <c r="C6" s="5" t="n">
        <v>432</v>
      </c>
    </row>
    <row r="7" spans="1:3">
      <c r="A7" s="4" t="s">
        <v>58</v>
      </c>
      <c r="B7" s="5" t="n">
        <v>137</v>
      </c>
      <c r="C7" s="5" t="n">
        <v>154</v>
      </c>
    </row>
    <row r="8" spans="1:3">
      <c r="A8" s="4" t="s">
        <v>59</v>
      </c>
      <c r="B8" s="5" t="n">
        <v>1036</v>
      </c>
      <c r="C8" s="5" t="n">
        <v>1227</v>
      </c>
    </row>
    <row r="9" spans="1:3">
      <c r="A9" s="4" t="s">
        <v>60</v>
      </c>
      <c r="B9" s="5" t="n">
        <v>637</v>
      </c>
      <c r="C9" s="5" t="n">
        <v>756</v>
      </c>
    </row>
    <row r="10" spans="1:3">
      <c r="A10" s="4" t="s">
        <v>61</v>
      </c>
      <c r="B10" s="5" t="n">
        <v>4</v>
      </c>
      <c r="C10" s="5" t="n">
        <v>18</v>
      </c>
    </row>
    <row r="11" spans="1:3">
      <c r="A11" s="4" t="s">
        <v>62</v>
      </c>
      <c r="B11" s="5" t="n">
        <v>6125</v>
      </c>
      <c r="C11" s="5" t="n">
        <v>6594</v>
      </c>
    </row>
    <row r="12" spans="1:3">
      <c r="A12" s="3" t="s">
        <v>63</v>
      </c>
    </row>
    <row r="13" spans="1:3">
      <c r="A13" s="4" t="s">
        <v>64</v>
      </c>
      <c r="B13" s="5" t="n">
        <v>2233</v>
      </c>
      <c r="C13" s="5" t="n">
        <v>2672</v>
      </c>
    </row>
    <row r="14" spans="1:3">
      <c r="A14" s="4" t="s">
        <v>65</v>
      </c>
      <c r="B14" s="5" t="n">
        <v>6</v>
      </c>
      <c r="C14" s="5" t="n">
        <v>-7</v>
      </c>
    </row>
    <row r="15" spans="1:3">
      <c r="A15" s="4" t="s">
        <v>66</v>
      </c>
      <c r="B15" s="5" t="n">
        <v>-36</v>
      </c>
      <c r="C15" s="5" t="n">
        <v>-8</v>
      </c>
    </row>
    <row r="16" spans="1:3">
      <c r="A16" s="4" t="s">
        <v>67</v>
      </c>
      <c r="B16" s="5" t="n">
        <v>1324</v>
      </c>
      <c r="C16" s="4" t="s">
        <v>40</v>
      </c>
    </row>
    <row r="17" spans="1:3">
      <c r="A17" s="4" t="s">
        <v>68</v>
      </c>
      <c r="B17" s="5" t="n">
        <v>469</v>
      </c>
      <c r="C17" s="4" t="s">
        <v>40</v>
      </c>
    </row>
    <row r="18" spans="1:3">
      <c r="A18" s="4" t="s">
        <v>69</v>
      </c>
      <c r="B18" s="5" t="n">
        <v>-23</v>
      </c>
      <c r="C18" s="5" t="n">
        <v>-22</v>
      </c>
    </row>
    <row r="19" spans="1:3">
      <c r="A19" s="4" t="s">
        <v>70</v>
      </c>
      <c r="B19" s="5" t="n">
        <v>3973</v>
      </c>
      <c r="C19" s="5" t="n">
        <v>2635</v>
      </c>
    </row>
    <row r="20" spans="1:3">
      <c r="A20" s="4" t="s">
        <v>71</v>
      </c>
      <c r="B20" s="5" t="n">
        <v>10098</v>
      </c>
      <c r="C20" s="5" t="n">
        <v>9229</v>
      </c>
    </row>
    <row r="21" spans="1:3">
      <c r="A21" s="3" t="s">
        <v>72</v>
      </c>
    </row>
    <row r="22" spans="1:3">
      <c r="A22" s="4" t="s">
        <v>73</v>
      </c>
      <c r="B22" s="5" t="n">
        <v>36</v>
      </c>
      <c r="C22" s="5" t="n">
        <v>8</v>
      </c>
    </row>
    <row r="23" spans="1:3">
      <c r="A23" s="3" t="s">
        <v>74</v>
      </c>
    </row>
    <row r="24" spans="1:3">
      <c r="A24" s="4" t="s">
        <v>75</v>
      </c>
      <c r="B24" s="5" t="n">
        <v>166</v>
      </c>
      <c r="C24" s="5" t="n">
        <v>-221</v>
      </c>
    </row>
    <row r="25" spans="1:3">
      <c r="A25" s="4" t="s">
        <v>76</v>
      </c>
      <c r="B25" s="5" t="n">
        <v>202</v>
      </c>
      <c r="C25" s="5" t="n">
        <v>-213</v>
      </c>
    </row>
    <row r="26" spans="1:3">
      <c r="A26" s="4" t="s">
        <v>77</v>
      </c>
      <c r="B26" s="6" t="n">
        <v>10300</v>
      </c>
      <c r="C26" s="6" t="n">
        <v>9016</v>
      </c>
    </row>
    <row r="27" spans="1:3">
      <c r="A27" s="4" t="s">
        <v>78</v>
      </c>
      <c r="B27" s="7" t="n">
        <v>-0.03</v>
      </c>
      <c r="C27" s="7" t="n">
        <v>-0.03</v>
      </c>
    </row>
    <row r="28" spans="1:3">
      <c r="A28" s="4" t="s">
        <v>79</v>
      </c>
      <c r="B28" s="5" t="n">
        <v>318891961</v>
      </c>
      <c r="C28" s="5" t="n">
        <v>2889980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7</v>
      </c>
    </row>
    <row r="3" spans="1:2">
      <c r="A3" s="3" t="s">
        <v>17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7</v>
      </c>
    </row>
    <row r="3" spans="1:2">
      <c r="A3" s="3" t="s">
        <v>17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7</v>
      </c>
    </row>
    <row r="3" spans="1:2">
      <c r="A3" s="3" t="s">
        <v>177</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7</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21"/>
  </cols>
  <sheetData>
    <row r="1" spans="1:2">
      <c r="A1" s="1" t="s">
        <v>267</v>
      </c>
      <c r="B1" s="2" t="s">
        <v>1</v>
      </c>
    </row>
    <row r="2" spans="1:2">
      <c r="B2" s="2" t="s">
        <v>268</v>
      </c>
    </row>
    <row r="3" spans="1:2">
      <c r="A3" s="4" t="s">
        <v>269</v>
      </c>
    </row>
    <row r="4" spans="1:2">
      <c r="A4" s="3" t="s">
        <v>270</v>
      </c>
    </row>
    <row r="5" spans="1:2">
      <c r="A5" s="4" t="s">
        <v>271</v>
      </c>
      <c r="B5" s="6" t="n">
        <v>3</v>
      </c>
    </row>
    <row r="6" spans="1:2">
      <c r="A6" s="4" t="s">
        <v>272</v>
      </c>
    </row>
    <row r="7" spans="1:2">
      <c r="A7" s="3" t="s">
        <v>270</v>
      </c>
    </row>
    <row r="8" spans="1:2">
      <c r="A8" s="4" t="s">
        <v>271</v>
      </c>
      <c r="B8" s="5" t="n">
        <v>3</v>
      </c>
    </row>
    <row r="9" spans="1:2">
      <c r="A9" s="4" t="s">
        <v>273</v>
      </c>
    </row>
    <row r="10" spans="1:2">
      <c r="A10" s="3" t="s">
        <v>270</v>
      </c>
    </row>
    <row r="11" spans="1:2">
      <c r="A11" s="4" t="s">
        <v>271</v>
      </c>
      <c r="B11" s="5" t="n">
        <v>3</v>
      </c>
    </row>
    <row r="12" spans="1:2">
      <c r="A12" s="4" t="s">
        <v>274</v>
      </c>
    </row>
    <row r="13" spans="1:2">
      <c r="A13" s="3" t="s">
        <v>270</v>
      </c>
    </row>
    <row r="14" spans="1:2">
      <c r="A14" s="4" t="s">
        <v>271</v>
      </c>
      <c r="B14" s="5" t="n">
        <v>3</v>
      </c>
    </row>
    <row r="15" spans="1:2">
      <c r="A15" s="4" t="s">
        <v>275</v>
      </c>
    </row>
    <row r="16" spans="1:2">
      <c r="A16" s="3" t="s">
        <v>270</v>
      </c>
    </row>
    <row r="17" spans="1:2">
      <c r="A17" s="4" t="s">
        <v>271</v>
      </c>
      <c r="B17" s="5" t="n">
        <v>30</v>
      </c>
    </row>
    <row r="18" spans="1:2">
      <c r="A18" s="4" t="s">
        <v>276</v>
      </c>
    </row>
    <row r="19" spans="1:2">
      <c r="A19" s="3" t="s">
        <v>270</v>
      </c>
    </row>
    <row r="20" spans="1:2">
      <c r="A20" s="4" t="s">
        <v>277</v>
      </c>
      <c r="B20" s="6" t="n">
        <v>150</v>
      </c>
    </row>
    <row r="21" spans="1:2">
      <c r="A21" s="4" t="s">
        <v>278</v>
      </c>
      <c r="B21" s="4" t="s">
        <v>279</v>
      </c>
    </row>
    <row r="22" spans="1:2">
      <c r="A22" s="4" t="s">
        <v>280</v>
      </c>
      <c r="B22" s="4" t="s">
        <v>281</v>
      </c>
    </row>
    <row r="23" spans="1:2">
      <c r="A23" s="4" t="s">
        <v>282</v>
      </c>
      <c r="B23" s="4" t="s">
        <v>283</v>
      </c>
    </row>
    <row r="24" spans="1:2">
      <c r="A24" s="4" t="s">
        <v>284</v>
      </c>
      <c r="B24" s="6" t="n">
        <v>2825</v>
      </c>
    </row>
    <row r="25" spans="1:2">
      <c r="A25" s="4" t="s">
        <v>285</v>
      </c>
    </row>
    <row r="26" spans="1:2">
      <c r="A26" s="3" t="s">
        <v>270</v>
      </c>
    </row>
    <row r="27" spans="1:2">
      <c r="A27" s="4" t="s">
        <v>284</v>
      </c>
      <c r="B27" s="6" t="n">
        <v>189</v>
      </c>
    </row>
    <row r="28" spans="1:2">
      <c r="A28" s="4" t="s">
        <v>286</v>
      </c>
    </row>
    <row r="29" spans="1:2">
      <c r="A29" s="3" t="s">
        <v>270</v>
      </c>
    </row>
    <row r="30" spans="1:2">
      <c r="A30" s="4" t="s">
        <v>287</v>
      </c>
      <c r="B30" s="4" t="s">
        <v>288</v>
      </c>
    </row>
    <row r="31" spans="1:2">
      <c r="A31" s="4" t="s">
        <v>289</v>
      </c>
    </row>
    <row r="32" spans="1:2">
      <c r="A32" s="3" t="s">
        <v>270</v>
      </c>
    </row>
    <row r="33" spans="1:2">
      <c r="A33" s="4" t="s">
        <v>287</v>
      </c>
      <c r="B33"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1</v>
      </c>
      <c r="B1" s="2" t="s">
        <v>1</v>
      </c>
      <c r="C1" s="2" t="s">
        <v>53</v>
      </c>
    </row>
    <row r="2" spans="1:3">
      <c r="B2" s="2" t="s">
        <v>27</v>
      </c>
      <c r="C2" s="2" t="s">
        <v>28</v>
      </c>
    </row>
    <row r="3" spans="1:3">
      <c r="A3" s="3" t="s">
        <v>292</v>
      </c>
    </row>
    <row r="4" spans="1:3">
      <c r="A4" s="4" t="s">
        <v>293</v>
      </c>
      <c r="B4" s="6" t="n">
        <v>364913</v>
      </c>
      <c r="C4" s="6" t="n">
        <v>321649</v>
      </c>
    </row>
    <row r="5" spans="1:3">
      <c r="A5" s="4" t="s">
        <v>294</v>
      </c>
      <c r="B5" s="5" t="n">
        <v>39506</v>
      </c>
      <c r="C5" s="5" t="n">
        <v>38856</v>
      </c>
    </row>
    <row r="6" spans="1:3">
      <c r="A6" s="4" t="s">
        <v>295</v>
      </c>
      <c r="B6" s="5" t="n">
        <v>-2789</v>
      </c>
    </row>
    <row r="7" spans="1:3">
      <c r="A7" s="4" t="s">
        <v>296</v>
      </c>
      <c r="B7" s="5" t="n">
        <v>-6363</v>
      </c>
      <c r="C7" s="5" t="n">
        <v>4467</v>
      </c>
    </row>
    <row r="8" spans="1:3">
      <c r="A8" s="4" t="s">
        <v>61</v>
      </c>
      <c r="B8" s="5" t="n">
        <v>-62</v>
      </c>
      <c r="C8" s="5" t="n">
        <v>-59</v>
      </c>
    </row>
    <row r="9" spans="1:3">
      <c r="A9" s="4" t="s">
        <v>297</v>
      </c>
      <c r="B9" s="5" t="n">
        <v>395205</v>
      </c>
      <c r="C9" s="5" t="n">
        <v>364913</v>
      </c>
    </row>
    <row r="10" spans="1:3">
      <c r="A10" s="4" t="s">
        <v>298</v>
      </c>
    </row>
    <row r="11" spans="1:3">
      <c r="A11" s="3" t="s">
        <v>292</v>
      </c>
    </row>
    <row r="12" spans="1:3">
      <c r="A12" s="4" t="s">
        <v>293</v>
      </c>
      <c r="B12" s="5" t="n">
        <v>364793</v>
      </c>
      <c r="C12" s="5" t="n">
        <v>321559</v>
      </c>
    </row>
    <row r="13" spans="1:3">
      <c r="A13" s="4" t="s">
        <v>294</v>
      </c>
      <c r="B13" s="5" t="n">
        <v>39474</v>
      </c>
      <c r="C13" s="5" t="n">
        <v>38767</v>
      </c>
    </row>
    <row r="14" spans="1:3">
      <c r="A14" s="4" t="s">
        <v>295</v>
      </c>
      <c r="B14" s="5" t="n">
        <v>-2789</v>
      </c>
    </row>
    <row r="15" spans="1:3">
      <c r="A15" s="4" t="s">
        <v>296</v>
      </c>
      <c r="B15" s="5" t="n">
        <v>-6363</v>
      </c>
      <c r="C15" s="5" t="n">
        <v>4467</v>
      </c>
    </row>
    <row r="16" spans="1:3">
      <c r="A16" s="4" t="s">
        <v>61</v>
      </c>
      <c r="B16" s="4" t="s">
        <v>40</v>
      </c>
      <c r="C16" s="4" t="s">
        <v>40</v>
      </c>
    </row>
    <row r="17" spans="1:3">
      <c r="A17" s="4" t="s">
        <v>297</v>
      </c>
      <c r="B17" s="5" t="n">
        <v>395115</v>
      </c>
      <c r="C17" s="5" t="n">
        <v>364793</v>
      </c>
    </row>
    <row r="18" spans="1:3">
      <c r="A18" s="4" t="s">
        <v>299</v>
      </c>
    </row>
    <row r="19" spans="1:3">
      <c r="A19" s="3" t="s">
        <v>292</v>
      </c>
    </row>
    <row r="20" spans="1:3">
      <c r="A20" s="4" t="s">
        <v>293</v>
      </c>
      <c r="B20" s="5" t="n">
        <v>120</v>
      </c>
      <c r="C20" s="5" t="n">
        <v>90</v>
      </c>
    </row>
    <row r="21" spans="1:3">
      <c r="A21" s="4" t="s">
        <v>294</v>
      </c>
      <c r="B21" s="5" t="n">
        <v>32</v>
      </c>
      <c r="C21" s="5" t="n">
        <v>89</v>
      </c>
    </row>
    <row r="22" spans="1:3">
      <c r="A22" s="4" t="s">
        <v>295</v>
      </c>
      <c r="B22" s="4" t="s">
        <v>40</v>
      </c>
    </row>
    <row r="23" spans="1:3">
      <c r="A23" s="4" t="s">
        <v>296</v>
      </c>
      <c r="B23" s="4" t="s">
        <v>40</v>
      </c>
      <c r="C23" s="4" t="s">
        <v>40</v>
      </c>
    </row>
    <row r="24" spans="1:3">
      <c r="A24" s="4" t="s">
        <v>61</v>
      </c>
      <c r="B24" s="5" t="n">
        <v>-62</v>
      </c>
      <c r="C24" s="5" t="n">
        <v>-59</v>
      </c>
    </row>
    <row r="25" spans="1:3">
      <c r="A25" s="4" t="s">
        <v>297</v>
      </c>
      <c r="B25" s="6" t="n">
        <v>90</v>
      </c>
      <c r="C25" s="6" t="n">
        <v>1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7</v>
      </c>
      <c r="C1" s="2" t="s">
        <v>28</v>
      </c>
      <c r="D1" s="2" t="s">
        <v>301</v>
      </c>
    </row>
    <row r="2" spans="1:4">
      <c r="A2" s="3" t="s">
        <v>292</v>
      </c>
    </row>
    <row r="3" spans="1:4">
      <c r="A3" s="4" t="s">
        <v>87</v>
      </c>
      <c r="B3" s="6" t="n">
        <v>395205</v>
      </c>
      <c r="C3" s="6" t="n">
        <v>364913</v>
      </c>
      <c r="D3" s="6" t="n">
        <v>321649</v>
      </c>
    </row>
    <row r="4" spans="1:4">
      <c r="A4" s="4" t="s">
        <v>298</v>
      </c>
    </row>
    <row r="5" spans="1:4">
      <c r="A5" s="3" t="s">
        <v>292</v>
      </c>
    </row>
    <row r="6" spans="1:4">
      <c r="A6" s="4" t="s">
        <v>302</v>
      </c>
      <c r="B6" s="5" t="n">
        <v>86863</v>
      </c>
      <c r="C6" s="5" t="n">
        <v>68352</v>
      </c>
    </row>
    <row r="7" spans="1:4">
      <c r="A7" s="4" t="s">
        <v>303</v>
      </c>
      <c r="B7" s="5" t="n">
        <v>50250</v>
      </c>
      <c r="C7" s="5" t="n">
        <v>47833</v>
      </c>
    </row>
    <row r="8" spans="1:4">
      <c r="A8" s="4" t="s">
        <v>304</v>
      </c>
      <c r="B8" s="5" t="n">
        <v>122396</v>
      </c>
      <c r="C8" s="5" t="n">
        <v>111421</v>
      </c>
    </row>
    <row r="9" spans="1:4">
      <c r="A9" s="4" t="s">
        <v>305</v>
      </c>
      <c r="B9" s="5" t="n">
        <v>52965</v>
      </c>
      <c r="C9" s="5" t="n">
        <v>49715</v>
      </c>
    </row>
    <row r="10" spans="1:4">
      <c r="A10" s="4" t="s">
        <v>306</v>
      </c>
      <c r="B10" s="5" t="n">
        <v>60289</v>
      </c>
      <c r="C10" s="5" t="n">
        <v>66652</v>
      </c>
    </row>
    <row r="11" spans="1:4">
      <c r="A11" s="4" t="s">
        <v>307</v>
      </c>
      <c r="B11" s="5" t="n">
        <v>21403</v>
      </c>
      <c r="C11" s="5" t="n">
        <v>19871</v>
      </c>
    </row>
    <row r="12" spans="1:4">
      <c r="A12" s="4" t="s">
        <v>308</v>
      </c>
      <c r="B12" s="5" t="n">
        <v>949</v>
      </c>
      <c r="C12" s="5" t="n">
        <v>949</v>
      </c>
    </row>
    <row r="13" spans="1:4">
      <c r="A13" s="4" t="s">
        <v>87</v>
      </c>
      <c r="B13" s="6" t="n">
        <v>395115</v>
      </c>
      <c r="C13" s="6" t="n">
        <v>364793</v>
      </c>
      <c r="D13" s="6" t="n">
        <v>3215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9</v>
      </c>
      <c r="B1" s="2" t="s">
        <v>1</v>
      </c>
      <c r="C1" s="2" t="s">
        <v>53</v>
      </c>
    </row>
    <row r="2" spans="1:3">
      <c r="B2" s="2" t="s">
        <v>27</v>
      </c>
      <c r="C2" s="2" t="s">
        <v>28</v>
      </c>
    </row>
    <row r="3" spans="1:3">
      <c r="A3" s="3" t="s">
        <v>90</v>
      </c>
    </row>
    <row r="4" spans="1:3">
      <c r="A4" s="4" t="s">
        <v>310</v>
      </c>
      <c r="B4" s="6" t="n">
        <v>18900</v>
      </c>
    </row>
    <row r="5" spans="1:3">
      <c r="A5" s="4" t="s">
        <v>311</v>
      </c>
      <c r="B5" s="6" t="n">
        <v>13953</v>
      </c>
    </row>
    <row r="6" spans="1:3">
      <c r="A6" s="4" t="s">
        <v>312</v>
      </c>
      <c r="B6" s="5" t="n">
        <v>9200547</v>
      </c>
    </row>
    <row r="7" spans="1:3">
      <c r="A7" s="4" t="s">
        <v>202</v>
      </c>
      <c r="B7" s="6" t="n">
        <v>18512</v>
      </c>
      <c r="C7" s="6" t="n">
        <v>151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13</v>
      </c>
      <c r="B1" s="2" t="s">
        <v>314</v>
      </c>
      <c r="D1" s="2" t="s">
        <v>1</v>
      </c>
    </row>
    <row r="2" spans="1:4">
      <c r="B2" s="2" t="s">
        <v>315</v>
      </c>
      <c r="C2" s="2" t="s">
        <v>316</v>
      </c>
      <c r="D2" s="2" t="s">
        <v>27</v>
      </c>
    </row>
    <row r="3" spans="1:4">
      <c r="A3" s="4" t="s">
        <v>317</v>
      </c>
    </row>
    <row r="4" spans="1:4">
      <c r="A4" s="3" t="s">
        <v>318</v>
      </c>
    </row>
    <row r="5" spans="1:4">
      <c r="A5" s="4" t="s">
        <v>319</v>
      </c>
      <c r="C5" s="5" t="n">
        <v>1249315</v>
      </c>
    </row>
    <row r="6" spans="1:4">
      <c r="A6" s="4" t="s">
        <v>320</v>
      </c>
      <c r="C6" s="8" t="n">
        <v>1.3007</v>
      </c>
    </row>
    <row r="7" spans="1:4">
      <c r="A7" s="4" t="s">
        <v>321</v>
      </c>
      <c r="B7" s="4" t="s">
        <v>322</v>
      </c>
      <c r="C7" s="4" t="s">
        <v>323</v>
      </c>
    </row>
    <row r="8" spans="1:4">
      <c r="A8" s="4" t="s">
        <v>324</v>
      </c>
      <c r="B8" s="4" t="s">
        <v>325</v>
      </c>
    </row>
    <row r="9" spans="1:4">
      <c r="A9" s="4" t="s">
        <v>326</v>
      </c>
      <c r="B9" s="4" t="s">
        <v>327</v>
      </c>
    </row>
    <row r="10" spans="1:4">
      <c r="A10" s="4" t="s">
        <v>328</v>
      </c>
      <c r="B10" s="6" t="n">
        <v>564</v>
      </c>
    </row>
    <row r="11" spans="1:4">
      <c r="A11" s="4" t="s">
        <v>329</v>
      </c>
      <c r="B11" s="6" t="n">
        <v>1324</v>
      </c>
    </row>
    <row r="12" spans="1:4">
      <c r="A12" s="4" t="s">
        <v>330</v>
      </c>
    </row>
    <row r="13" spans="1:4">
      <c r="A13" s="3" t="s">
        <v>318</v>
      </c>
    </row>
    <row r="14" spans="1:4">
      <c r="A14" s="4" t="s">
        <v>329</v>
      </c>
      <c r="D14" s="6" t="n">
        <v>469</v>
      </c>
    </row>
    <row r="15" spans="1:4">
      <c r="A15" s="4" t="s">
        <v>331</v>
      </c>
      <c r="D15" s="5" t="n">
        <v>250</v>
      </c>
    </row>
    <row r="16" spans="1:4">
      <c r="A16" s="4" t="s">
        <v>332</v>
      </c>
    </row>
    <row r="17" spans="1:4">
      <c r="A17" s="3" t="s">
        <v>318</v>
      </c>
    </row>
    <row r="18" spans="1:4">
      <c r="A18" s="4" t="s">
        <v>333</v>
      </c>
      <c r="D18" s="5" t="n">
        <v>2320</v>
      </c>
    </row>
    <row r="19" spans="1:4">
      <c r="A19" s="4" t="s">
        <v>334</v>
      </c>
    </row>
    <row r="20" spans="1:4">
      <c r="A20" s="3" t="s">
        <v>318</v>
      </c>
    </row>
    <row r="21" spans="1:4">
      <c r="A21" s="4" t="s">
        <v>333</v>
      </c>
      <c r="D21" s="6" t="n">
        <v>8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5</v>
      </c>
      <c r="B1" s="2" t="s">
        <v>1</v>
      </c>
      <c r="C1" s="2" t="s">
        <v>53</v>
      </c>
    </row>
    <row r="2" spans="1:3">
      <c r="B2" s="2" t="s">
        <v>27</v>
      </c>
      <c r="C2" s="2" t="s">
        <v>28</v>
      </c>
    </row>
    <row r="3" spans="1:3">
      <c r="A3" s="3" t="s">
        <v>318</v>
      </c>
    </row>
    <row r="4" spans="1:3">
      <c r="A4" s="4" t="s">
        <v>336</v>
      </c>
      <c r="B4" s="6" t="n">
        <v>1888</v>
      </c>
      <c r="C4" s="6" t="n">
        <v>1888</v>
      </c>
    </row>
    <row r="5" spans="1:3">
      <c r="A5" s="4" t="s">
        <v>294</v>
      </c>
      <c r="B5" s="5" t="n">
        <v>3130</v>
      </c>
      <c r="C5" s="4" t="s">
        <v>40</v>
      </c>
    </row>
    <row r="6" spans="1:3">
      <c r="A6" s="4" t="s">
        <v>337</v>
      </c>
      <c r="B6" s="5" t="n">
        <v>-1888</v>
      </c>
      <c r="C6" s="4" t="s">
        <v>40</v>
      </c>
    </row>
    <row r="7" spans="1:3">
      <c r="A7" s="4" t="s">
        <v>338</v>
      </c>
      <c r="B7" s="5" t="n">
        <v>3130</v>
      </c>
      <c r="C7" s="5" t="n">
        <v>1888</v>
      </c>
    </row>
    <row r="8" spans="1:3">
      <c r="A8" s="4" t="s">
        <v>339</v>
      </c>
    </row>
    <row r="9" spans="1:3">
      <c r="A9" s="3" t="s">
        <v>318</v>
      </c>
    </row>
    <row r="10" spans="1:3">
      <c r="A10" s="4" t="s">
        <v>336</v>
      </c>
      <c r="B10" s="5" t="n">
        <v>2656</v>
      </c>
      <c r="C10" s="5" t="n">
        <v>2517</v>
      </c>
    </row>
    <row r="11" spans="1:3">
      <c r="A11" s="4" t="s">
        <v>333</v>
      </c>
      <c r="B11" s="5" t="n">
        <v>564</v>
      </c>
      <c r="C11" s="4" t="s">
        <v>40</v>
      </c>
    </row>
    <row r="12" spans="1:3">
      <c r="A12" s="4" t="s">
        <v>340</v>
      </c>
      <c r="B12" s="5" t="n">
        <v>-171</v>
      </c>
      <c r="C12" s="5" t="n">
        <v>-82</v>
      </c>
    </row>
    <row r="13" spans="1:3">
      <c r="A13" s="4" t="s">
        <v>341</v>
      </c>
      <c r="B13" s="5" t="n">
        <v>-166</v>
      </c>
      <c r="C13" s="5" t="n">
        <v>221</v>
      </c>
    </row>
    <row r="14" spans="1:3">
      <c r="A14" s="4" t="s">
        <v>338</v>
      </c>
      <c r="B14" s="5" t="n">
        <v>2883</v>
      </c>
      <c r="C14" s="5" t="n">
        <v>2656</v>
      </c>
    </row>
    <row r="15" spans="1:3">
      <c r="A15" s="4" t="s">
        <v>342</v>
      </c>
      <c r="B15" s="5" t="n">
        <v>-350</v>
      </c>
      <c r="C15" s="5" t="n">
        <v>-644</v>
      </c>
    </row>
    <row r="16" spans="1:3">
      <c r="A16" s="4" t="s">
        <v>343</v>
      </c>
      <c r="B16" s="6" t="n">
        <v>2533</v>
      </c>
      <c r="C16" s="6" t="n">
        <v>2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9"/>
    <col customWidth="1" max="5" min="5" width="45"/>
    <col customWidth="1" max="6" min="6" width="25"/>
    <col customWidth="1" max="7" min="7" width="17"/>
    <col customWidth="1" max="8" min="8" width="11"/>
  </cols>
  <sheetData>
    <row r="1" spans="1:8">
      <c r="A1" s="1" t="s">
        <v>80</v>
      </c>
      <c r="B1" s="2" t="s">
        <v>81</v>
      </c>
      <c r="C1" s="2" t="s">
        <v>82</v>
      </c>
      <c r="D1" s="2" t="s">
        <v>83</v>
      </c>
      <c r="E1" s="2" t="s">
        <v>84</v>
      </c>
      <c r="F1" s="2" t="s">
        <v>85</v>
      </c>
      <c r="G1" s="2" t="s">
        <v>86</v>
      </c>
      <c r="H1" s="2" t="s">
        <v>87</v>
      </c>
    </row>
    <row r="2" spans="1:8">
      <c r="A2" s="4" t="s">
        <v>88</v>
      </c>
      <c r="B2" s="6" t="n">
        <v>242917</v>
      </c>
      <c r="C2" s="6" t="n">
        <v>1151</v>
      </c>
      <c r="D2" s="6" t="n">
        <v>53560</v>
      </c>
      <c r="E2" s="6" t="n">
        <v>199</v>
      </c>
      <c r="F2" s="6" t="n">
        <v>53759</v>
      </c>
      <c r="G2" s="6" t="n">
        <v>-113170</v>
      </c>
      <c r="H2" s="6" t="n">
        <v>184657</v>
      </c>
    </row>
    <row r="3" spans="1:8">
      <c r="A3" s="4" t="s">
        <v>89</v>
      </c>
      <c r="B3" s="5" t="n">
        <v>277557082</v>
      </c>
    </row>
    <row r="4" spans="1:8">
      <c r="A4" s="3" t="s">
        <v>90</v>
      </c>
    </row>
    <row r="5" spans="1:8">
      <c r="A5" s="4" t="s">
        <v>91</v>
      </c>
      <c r="B5" s="4" t="s">
        <v>40</v>
      </c>
      <c r="C5" s="4" t="s">
        <v>40</v>
      </c>
      <c r="D5" s="4" t="s">
        <v>40</v>
      </c>
      <c r="E5" s="5" t="n">
        <v>213</v>
      </c>
      <c r="F5" s="5" t="n">
        <v>213</v>
      </c>
      <c r="G5" s="5" t="n">
        <v>-9229</v>
      </c>
      <c r="H5" s="5" t="n">
        <v>9016</v>
      </c>
    </row>
    <row r="6" spans="1:8">
      <c r="A6" s="4" t="s">
        <v>92</v>
      </c>
      <c r="B6" s="6" t="n">
        <v>25091</v>
      </c>
      <c r="C6" s="4" t="s">
        <v>40</v>
      </c>
      <c r="D6" s="5" t="n">
        <v>3444</v>
      </c>
      <c r="E6" s="4" t="s">
        <v>40</v>
      </c>
      <c r="F6" s="5" t="n">
        <v>3444</v>
      </c>
      <c r="G6" s="4" t="s">
        <v>40</v>
      </c>
      <c r="H6" s="5" t="n">
        <v>28535</v>
      </c>
    </row>
    <row r="7" spans="1:8">
      <c r="A7" s="4" t="s">
        <v>93</v>
      </c>
      <c r="B7" s="5" t="n">
        <v>40074418</v>
      </c>
    </row>
    <row r="8" spans="1:8">
      <c r="A8" s="4" t="s">
        <v>94</v>
      </c>
      <c r="B8" s="4" t="s">
        <v>40</v>
      </c>
      <c r="C8" s="4" t="s">
        <v>40</v>
      </c>
      <c r="D8" s="5" t="n">
        <v>250</v>
      </c>
      <c r="E8" s="4" t="s">
        <v>40</v>
      </c>
      <c r="F8" s="5" t="n">
        <v>250</v>
      </c>
      <c r="G8" s="4" t="s">
        <v>40</v>
      </c>
      <c r="H8" s="5" t="n">
        <v>250</v>
      </c>
    </row>
    <row r="9" spans="1:8">
      <c r="A9" s="4" t="s">
        <v>95</v>
      </c>
      <c r="B9" s="6" t="n">
        <v>200</v>
      </c>
      <c r="C9" s="4" t="s">
        <v>40</v>
      </c>
      <c r="D9" s="4" t="s">
        <v>40</v>
      </c>
      <c r="E9" s="4" t="s">
        <v>40</v>
      </c>
      <c r="F9" s="4" t="s">
        <v>40</v>
      </c>
      <c r="G9" s="4" t="s">
        <v>40</v>
      </c>
      <c r="H9" s="5" t="n">
        <v>200</v>
      </c>
    </row>
    <row r="10" spans="1:8">
      <c r="A10" s="4" t="s">
        <v>96</v>
      </c>
      <c r="B10" s="5" t="n">
        <v>241376</v>
      </c>
    </row>
    <row r="11" spans="1:8">
      <c r="A11" s="4" t="s">
        <v>97</v>
      </c>
      <c r="B11" s="6" t="n">
        <v>575</v>
      </c>
      <c r="C11" s="4" t="s">
        <v>40</v>
      </c>
      <c r="D11" s="5" t="n">
        <v>-694</v>
      </c>
      <c r="E11" s="4" t="s">
        <v>40</v>
      </c>
      <c r="F11" s="5" t="n">
        <v>-694</v>
      </c>
      <c r="G11" s="4" t="s">
        <v>40</v>
      </c>
      <c r="H11" s="5" t="n">
        <v>-119</v>
      </c>
    </row>
    <row r="12" spans="1:8">
      <c r="A12" s="4" t="s">
        <v>98</v>
      </c>
      <c r="B12" s="5" t="n">
        <v>537481</v>
      </c>
    </row>
    <row r="13" spans="1:8">
      <c r="A13" s="4" t="s">
        <v>99</v>
      </c>
      <c r="B13" s="6" t="n">
        <v>112</v>
      </c>
      <c r="C13" s="4" t="s">
        <v>40</v>
      </c>
      <c r="D13" s="5" t="n">
        <v>2406</v>
      </c>
      <c r="E13" s="4" t="s">
        <v>40</v>
      </c>
      <c r="F13" s="5" t="n">
        <v>2406</v>
      </c>
      <c r="G13" s="4" t="s">
        <v>40</v>
      </c>
      <c r="H13" s="5" t="n">
        <v>2518</v>
      </c>
    </row>
    <row r="14" spans="1:8">
      <c r="A14" s="4" t="s">
        <v>100</v>
      </c>
      <c r="B14" s="5" t="n">
        <v>135162</v>
      </c>
    </row>
    <row r="15" spans="1:8">
      <c r="A15" s="4" t="s">
        <v>101</v>
      </c>
      <c r="B15" s="4" t="s">
        <v>40</v>
      </c>
      <c r="C15" s="4" t="s">
        <v>40</v>
      </c>
      <c r="D15" s="5" t="n">
        <v>304</v>
      </c>
      <c r="E15" s="4" t="s">
        <v>40</v>
      </c>
      <c r="F15" s="5" t="n">
        <v>304</v>
      </c>
      <c r="G15" s="4" t="s">
        <v>40</v>
      </c>
      <c r="H15" s="5" t="n">
        <v>304</v>
      </c>
    </row>
    <row r="16" spans="1:8">
      <c r="A16" s="4" t="s">
        <v>102</v>
      </c>
      <c r="B16" s="6" t="n">
        <v>268895</v>
      </c>
      <c r="C16" s="5" t="n">
        <v>1151</v>
      </c>
      <c r="D16" s="5" t="n">
        <v>59270</v>
      </c>
      <c r="E16" s="5" t="n">
        <v>412</v>
      </c>
      <c r="F16" s="5" t="n">
        <v>59682</v>
      </c>
      <c r="G16" s="5" t="n">
        <v>-122399</v>
      </c>
      <c r="H16" s="5" t="n">
        <v>207329</v>
      </c>
    </row>
    <row r="17" spans="1:8">
      <c r="A17" s="4" t="s">
        <v>103</v>
      </c>
      <c r="B17" s="5" t="n">
        <v>318545519</v>
      </c>
    </row>
    <row r="18" spans="1:8">
      <c r="A18" s="3" t="s">
        <v>90</v>
      </c>
    </row>
    <row r="19" spans="1:8">
      <c r="A19" s="4" t="s">
        <v>91</v>
      </c>
      <c r="B19" s="4" t="s">
        <v>40</v>
      </c>
      <c r="C19" s="4" t="s">
        <v>40</v>
      </c>
      <c r="D19" s="4" t="s">
        <v>40</v>
      </c>
      <c r="E19" s="5" t="n">
        <v>-202</v>
      </c>
      <c r="F19" s="5" t="n">
        <v>-202</v>
      </c>
      <c r="G19" s="5" t="n">
        <v>-10098</v>
      </c>
      <c r="H19" s="5" t="n">
        <v>10300</v>
      </c>
    </row>
    <row r="20" spans="1:8">
      <c r="A20" s="4" t="s">
        <v>95</v>
      </c>
      <c r="B20" s="6" t="n">
        <v>256</v>
      </c>
      <c r="C20" s="4" t="s">
        <v>40</v>
      </c>
      <c r="D20" s="5" t="n">
        <v>256</v>
      </c>
      <c r="E20" s="4" t="s">
        <v>40</v>
      </c>
      <c r="F20" s="4" t="s">
        <v>40</v>
      </c>
      <c r="G20" s="4" t="s">
        <v>40</v>
      </c>
      <c r="H20" s="5" t="n">
        <v>256</v>
      </c>
    </row>
    <row r="21" spans="1:8">
      <c r="A21" s="4" t="s">
        <v>96</v>
      </c>
      <c r="B21" s="5" t="n">
        <v>396616</v>
      </c>
    </row>
    <row r="22" spans="1:8">
      <c r="A22" s="4" t="s">
        <v>97</v>
      </c>
      <c r="B22" s="6" t="n">
        <v>365</v>
      </c>
      <c r="C22" s="4" t="s">
        <v>40</v>
      </c>
      <c r="D22" s="5" t="n">
        <v>-365</v>
      </c>
      <c r="E22" s="4" t="s">
        <v>40</v>
      </c>
      <c r="F22" s="5" t="n">
        <v>-365</v>
      </c>
      <c r="G22" s="4" t="s">
        <v>40</v>
      </c>
      <c r="H22" s="4" t="s">
        <v>40</v>
      </c>
    </row>
    <row r="23" spans="1:8">
      <c r="A23" s="4" t="s">
        <v>98</v>
      </c>
      <c r="B23" s="5" t="n">
        <v>360963</v>
      </c>
    </row>
    <row r="24" spans="1:8">
      <c r="A24" s="4" t="s">
        <v>99</v>
      </c>
      <c r="B24" s="4" t="s">
        <v>40</v>
      </c>
      <c r="C24" s="4" t="s">
        <v>40</v>
      </c>
      <c r="D24" s="5" t="n">
        <v>1111</v>
      </c>
      <c r="E24" s="4" t="s">
        <v>40</v>
      </c>
      <c r="F24" s="5" t="n">
        <v>1111</v>
      </c>
      <c r="G24" s="4" t="s">
        <v>40</v>
      </c>
      <c r="H24" s="5" t="n">
        <v>1111</v>
      </c>
    </row>
    <row r="25" spans="1:8">
      <c r="A25" s="4" t="s">
        <v>101</v>
      </c>
      <c r="B25" s="4" t="s">
        <v>40</v>
      </c>
      <c r="C25" s="4" t="s">
        <v>40</v>
      </c>
      <c r="D25" s="5" t="n">
        <v>279</v>
      </c>
      <c r="E25" s="4" t="s">
        <v>40</v>
      </c>
      <c r="F25" s="5" t="n">
        <v>279</v>
      </c>
      <c r="G25" s="4" t="s">
        <v>40</v>
      </c>
      <c r="H25" s="5" t="n">
        <v>279</v>
      </c>
    </row>
    <row r="26" spans="1:8">
      <c r="A26" s="4" t="s">
        <v>104</v>
      </c>
      <c r="B26" s="6" t="n">
        <v>269516</v>
      </c>
      <c r="C26" s="6" t="n">
        <v>1151</v>
      </c>
      <c r="D26" s="6" t="n">
        <v>60295</v>
      </c>
      <c r="E26" s="6" t="n">
        <v>210</v>
      </c>
      <c r="F26" s="6" t="n">
        <v>60505</v>
      </c>
      <c r="G26" s="6" t="n">
        <v>-132497</v>
      </c>
      <c r="H26" s="6" t="n">
        <v>198675</v>
      </c>
    </row>
    <row r="27" spans="1:8">
      <c r="A27" s="4" t="s">
        <v>105</v>
      </c>
      <c r="B27" s="5" t="n">
        <v>3193030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4</v>
      </c>
      <c r="B1" s="2" t="s">
        <v>1</v>
      </c>
      <c r="C1" s="2" t="s">
        <v>53</v>
      </c>
    </row>
    <row r="2" spans="1:3">
      <c r="B2" s="2" t="s">
        <v>27</v>
      </c>
      <c r="C2" s="2" t="s">
        <v>28</v>
      </c>
    </row>
    <row r="3" spans="1:3">
      <c r="A3" s="3" t="s">
        <v>153</v>
      </c>
    </row>
    <row r="4" spans="1:3">
      <c r="A4" s="4" t="s">
        <v>345</v>
      </c>
      <c r="B4" s="6" t="n">
        <v>70626</v>
      </c>
      <c r="C4" s="6" t="n">
        <v>65684</v>
      </c>
    </row>
    <row r="5" spans="1:3">
      <c r="A5" s="4" t="s">
        <v>346</v>
      </c>
      <c r="B5" s="5" t="n">
        <v>-6363</v>
      </c>
      <c r="C5" s="5" t="n">
        <v>4467</v>
      </c>
    </row>
    <row r="6" spans="1:3">
      <c r="A6" s="4" t="s">
        <v>347</v>
      </c>
      <c r="B6" s="5" t="n">
        <v>-637</v>
      </c>
      <c r="C6" s="5" t="n">
        <v>-990</v>
      </c>
    </row>
    <row r="7" spans="1:3">
      <c r="A7" s="4" t="s">
        <v>348</v>
      </c>
      <c r="B7" s="5" t="n">
        <v>1776</v>
      </c>
      <c r="C7" s="5" t="n">
        <v>1465</v>
      </c>
    </row>
    <row r="8" spans="1:3">
      <c r="A8" s="4" t="s">
        <v>349</v>
      </c>
      <c r="B8" s="5" t="n">
        <v>65402</v>
      </c>
      <c r="C8" s="5" t="n">
        <v>70626</v>
      </c>
    </row>
    <row r="9" spans="1:3">
      <c r="A9" s="4" t="s">
        <v>342</v>
      </c>
      <c r="B9" s="5" t="n">
        <v>-1266</v>
      </c>
      <c r="C9" s="5" t="n">
        <v>-781</v>
      </c>
    </row>
    <row r="10" spans="1:3">
      <c r="A10" s="4" t="s">
        <v>343</v>
      </c>
      <c r="B10" s="6" t="n">
        <v>64136</v>
      </c>
      <c r="C10" s="6" t="n">
        <v>698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0</v>
      </c>
      <c r="B1" s="2" t="s">
        <v>1</v>
      </c>
      <c r="C1" s="2" t="s">
        <v>53</v>
      </c>
    </row>
    <row r="2" spans="1:3">
      <c r="B2" s="2" t="s">
        <v>27</v>
      </c>
      <c r="C2" s="2" t="s">
        <v>28</v>
      </c>
    </row>
    <row r="3" spans="1:3">
      <c r="A3" s="3" t="s">
        <v>153</v>
      </c>
    </row>
    <row r="4" spans="1:3">
      <c r="A4" s="4" t="s">
        <v>351</v>
      </c>
      <c r="B4" s="6" t="n">
        <v>65402</v>
      </c>
      <c r="C4" s="6" t="n">
        <v>70626</v>
      </c>
    </row>
    <row r="5" spans="1:3">
      <c r="A5" s="4" t="s">
        <v>352</v>
      </c>
      <c r="B5" s="6" t="n">
        <v>73301</v>
      </c>
      <c r="C5" s="6" t="n">
        <v>79249</v>
      </c>
    </row>
    <row r="6" spans="1:3">
      <c r="A6" s="4" t="s">
        <v>353</v>
      </c>
      <c r="B6" s="4" t="s">
        <v>354</v>
      </c>
      <c r="C6" s="4" t="s">
        <v>354</v>
      </c>
    </row>
    <row r="7" spans="1:3">
      <c r="A7" s="4" t="s">
        <v>355</v>
      </c>
      <c r="B7" s="4" t="s">
        <v>356</v>
      </c>
      <c r="C7"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7"/>
    <col customWidth="1" max="9" min="9" width="17"/>
    <col customWidth="1" max="10" min="10" width="17"/>
    <col customWidth="1" max="11" min="11" width="17"/>
    <col customWidth="1" max="12" min="12" width="14"/>
    <col customWidth="1" max="13" min="13" width="14"/>
    <col customWidth="1" max="14" min="14" width="16"/>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58</v>
      </c>
      <c r="B1" s="2" t="s">
        <v>359</v>
      </c>
      <c r="C1" s="2" t="s">
        <v>360</v>
      </c>
      <c r="D1" s="2" t="s">
        <v>361</v>
      </c>
      <c r="E1" s="2" t="s">
        <v>362</v>
      </c>
      <c r="F1" s="2" t="s">
        <v>363</v>
      </c>
      <c r="G1" s="2" t="s">
        <v>364</v>
      </c>
      <c r="H1" s="2" t="s">
        <v>365</v>
      </c>
      <c r="I1" s="2" t="s">
        <v>366</v>
      </c>
      <c r="J1" s="2" t="s">
        <v>367</v>
      </c>
      <c r="K1" s="2" t="s">
        <v>368</v>
      </c>
      <c r="L1" s="2" t="s">
        <v>363</v>
      </c>
      <c r="M1" s="2" t="s">
        <v>369</v>
      </c>
      <c r="N1" s="2" t="s">
        <v>370</v>
      </c>
      <c r="O1" s="2" t="s">
        <v>371</v>
      </c>
      <c r="P1" s="2" t="s">
        <v>27</v>
      </c>
      <c r="Q1" s="2" t="s">
        <v>372</v>
      </c>
      <c r="R1" s="2" t="s">
        <v>373</v>
      </c>
      <c r="S1" s="2" t="s">
        <v>28</v>
      </c>
      <c r="T1" s="2" t="s">
        <v>374</v>
      </c>
      <c r="U1" s="2" t="s">
        <v>375</v>
      </c>
      <c r="V1" s="2" t="s">
        <v>376</v>
      </c>
      <c r="W1" s="2" t="s">
        <v>377</v>
      </c>
    </row>
    <row r="2" spans="1:23">
      <c r="A2" s="3" t="s">
        <v>90</v>
      </c>
    </row>
    <row r="3" spans="1:23">
      <c r="A3" s="4" t="s">
        <v>378</v>
      </c>
      <c r="P3" s="5" t="n">
        <v>396616</v>
      </c>
      <c r="S3" s="5" t="n">
        <v>241376</v>
      </c>
    </row>
    <row r="4" spans="1:23">
      <c r="A4" s="4" t="s">
        <v>379</v>
      </c>
      <c r="E4" s="6" t="n">
        <v>20000000</v>
      </c>
    </row>
    <row r="5" spans="1:23">
      <c r="A5" s="4" t="s">
        <v>380</v>
      </c>
      <c r="P5" s="5" t="n">
        <v>625000</v>
      </c>
    </row>
    <row r="6" spans="1:23">
      <c r="A6" s="4" t="s">
        <v>381</v>
      </c>
      <c r="E6" s="4" t="s">
        <v>382</v>
      </c>
    </row>
    <row r="7" spans="1:23">
      <c r="A7" s="4" t="s">
        <v>383</v>
      </c>
      <c r="E7" s="6" t="n">
        <v>100000000</v>
      </c>
    </row>
    <row r="8" spans="1:23">
      <c r="A8" s="4" t="s">
        <v>384</v>
      </c>
      <c r="P8" s="8" t="n">
        <v>0.7796999999999999</v>
      </c>
    </row>
    <row r="9" spans="1:23">
      <c r="A9" s="4" t="s">
        <v>385</v>
      </c>
      <c r="E9" s="6" t="n">
        <v>83000</v>
      </c>
    </row>
    <row r="10" spans="1:23">
      <c r="A10" s="4" t="s">
        <v>241</v>
      </c>
    </row>
    <row r="11" spans="1:23">
      <c r="A11" s="3" t="s">
        <v>90</v>
      </c>
    </row>
    <row r="12" spans="1:23">
      <c r="A12" s="4" t="s">
        <v>378</v>
      </c>
      <c r="F12" s="5" t="n">
        <v>7055626</v>
      </c>
      <c r="L12" s="5" t="n">
        <v>7055626</v>
      </c>
      <c r="M12" s="5" t="n">
        <v>13641586</v>
      </c>
    </row>
    <row r="13" spans="1:23">
      <c r="A13" s="4" t="s">
        <v>380</v>
      </c>
      <c r="P13" s="5" t="n">
        <v>6458001</v>
      </c>
    </row>
    <row r="14" spans="1:23">
      <c r="A14" s="4" t="s">
        <v>386</v>
      </c>
      <c r="L14" s="6" t="n">
        <v>1270000</v>
      </c>
      <c r="M14" s="6" t="n">
        <v>2174000</v>
      </c>
    </row>
    <row r="15" spans="1:23">
      <c r="A15" s="4" t="s">
        <v>384</v>
      </c>
      <c r="P15" s="8" t="n">
        <v>0.8231000000000001</v>
      </c>
    </row>
    <row r="16" spans="1:23">
      <c r="A16" s="4" t="s">
        <v>387</v>
      </c>
    </row>
    <row r="17" spans="1:23">
      <c r="A17" s="3" t="s">
        <v>90</v>
      </c>
    </row>
    <row r="18" spans="1:23">
      <c r="A18" s="4" t="s">
        <v>380</v>
      </c>
      <c r="B18" s="5" t="n">
        <v>6458001</v>
      </c>
    </row>
    <row r="19" spans="1:23">
      <c r="A19" s="4" t="s">
        <v>383</v>
      </c>
      <c r="B19" s="6" t="n">
        <v>100000000</v>
      </c>
    </row>
    <row r="20" spans="1:23">
      <c r="A20" s="4" t="s">
        <v>384</v>
      </c>
      <c r="B20" s="8" t="n">
        <v>0.8231000000000001</v>
      </c>
    </row>
    <row r="21" spans="1:23">
      <c r="A21" s="4" t="s">
        <v>388</v>
      </c>
    </row>
    <row r="22" spans="1:23">
      <c r="A22" s="3" t="s">
        <v>90</v>
      </c>
    </row>
    <row r="23" spans="1:23">
      <c r="A23" s="4" t="s">
        <v>379</v>
      </c>
      <c r="P23" s="6" t="n">
        <v>25000000</v>
      </c>
    </row>
    <row r="24" spans="1:23">
      <c r="A24" s="4" t="s">
        <v>381</v>
      </c>
      <c r="K24" s="4" t="s">
        <v>382</v>
      </c>
      <c r="N24" s="4" t="s">
        <v>389</v>
      </c>
      <c r="O24" s="4" t="s">
        <v>390</v>
      </c>
    </row>
    <row r="25" spans="1:23">
      <c r="A25" s="4" t="s">
        <v>383</v>
      </c>
      <c r="P25" s="5" t="n">
        <v>100000000</v>
      </c>
    </row>
    <row r="26" spans="1:23">
      <c r="A26" s="4" t="s">
        <v>391</v>
      </c>
    </row>
    <row r="27" spans="1:23">
      <c r="A27" s="3" t="s">
        <v>90</v>
      </c>
    </row>
    <row r="28" spans="1:23">
      <c r="A28" s="4" t="s">
        <v>381</v>
      </c>
      <c r="K28" s="4" t="s">
        <v>382</v>
      </c>
      <c r="N28" s="4" t="s">
        <v>389</v>
      </c>
    </row>
    <row r="29" spans="1:23">
      <c r="A29" s="4" t="s">
        <v>383</v>
      </c>
      <c r="P29" s="6" t="n">
        <v>100000000</v>
      </c>
    </row>
    <row r="30" spans="1:23">
      <c r="A30" s="4" t="s">
        <v>392</v>
      </c>
    </row>
    <row r="31" spans="1:23">
      <c r="A31" s="3" t="s">
        <v>90</v>
      </c>
    </row>
    <row r="32" spans="1:23">
      <c r="A32" s="4" t="s">
        <v>378</v>
      </c>
      <c r="P32" s="5" t="n">
        <v>92836072</v>
      </c>
      <c r="S32" s="5" t="n">
        <v>92836072</v>
      </c>
    </row>
    <row r="33" spans="1:23">
      <c r="A33" s="4" t="s">
        <v>393</v>
      </c>
      <c r="P33" s="4" t="s">
        <v>394</v>
      </c>
    </row>
    <row r="34" spans="1:23">
      <c r="A34" s="4" t="s">
        <v>395</v>
      </c>
      <c r="P34" s="8" t="n">
        <v>1.2696</v>
      </c>
    </row>
    <row r="35" spans="1:23">
      <c r="A35" s="4" t="s">
        <v>396</v>
      </c>
      <c r="P35" s="5" t="n">
        <v>38660854</v>
      </c>
    </row>
    <row r="36" spans="1:23">
      <c r="A36" s="4" t="s">
        <v>380</v>
      </c>
      <c r="G36" s="5" t="n">
        <v>625000</v>
      </c>
    </row>
    <row r="37" spans="1:23">
      <c r="A37" s="4" t="s">
        <v>397</v>
      </c>
      <c r="P37" s="4" t="s">
        <v>398</v>
      </c>
    </row>
    <row r="38" spans="1:23">
      <c r="A38" s="4" t="s">
        <v>399</v>
      </c>
      <c r="G38" s="6" t="n">
        <v>250000</v>
      </c>
    </row>
    <row r="39" spans="1:23">
      <c r="A39" s="4" t="s">
        <v>384</v>
      </c>
      <c r="G39" s="8" t="n">
        <v>0.7796999999999999</v>
      </c>
      <c r="P39" s="8" t="n">
        <v>1.2696</v>
      </c>
    </row>
    <row r="40" spans="1:23">
      <c r="A40" s="4" t="s">
        <v>400</v>
      </c>
    </row>
    <row r="41" spans="1:23">
      <c r="A41" s="3" t="s">
        <v>90</v>
      </c>
    </row>
    <row r="42" spans="1:23">
      <c r="A42" s="4" t="s">
        <v>379</v>
      </c>
      <c r="Q42" s="6" t="n">
        <v>80000000</v>
      </c>
    </row>
    <row r="43" spans="1:23">
      <c r="A43" s="4" t="s">
        <v>298</v>
      </c>
    </row>
    <row r="44" spans="1:23">
      <c r="A44" s="3" t="s">
        <v>90</v>
      </c>
    </row>
    <row r="45" spans="1:23">
      <c r="A45" s="4" t="s">
        <v>380</v>
      </c>
      <c r="P45" s="5" t="n">
        <v>7055626</v>
      </c>
    </row>
    <row r="46" spans="1:23">
      <c r="A46" s="4" t="s">
        <v>384</v>
      </c>
      <c r="P46" s="6" t="n">
        <v>1</v>
      </c>
    </row>
    <row r="47" spans="1:23">
      <c r="A47" s="4" t="s">
        <v>401</v>
      </c>
    </row>
    <row r="48" spans="1:23">
      <c r="A48" s="3" t="s">
        <v>90</v>
      </c>
    </row>
    <row r="49" spans="1:23">
      <c r="A49" s="4" t="s">
        <v>378</v>
      </c>
      <c r="F49" s="5" t="n">
        <v>14111251</v>
      </c>
      <c r="L49" s="5" t="n">
        <v>14111251</v>
      </c>
    </row>
    <row r="50" spans="1:23">
      <c r="A50" s="4" t="s">
        <v>395</v>
      </c>
      <c r="F50" s="6" t="n">
        <v>1</v>
      </c>
    </row>
    <row r="51" spans="1:23">
      <c r="A51" s="4" t="s">
        <v>386</v>
      </c>
      <c r="F51" s="6" t="n">
        <v>10583000</v>
      </c>
    </row>
    <row r="52" spans="1:23">
      <c r="A52" s="4" t="s">
        <v>402</v>
      </c>
    </row>
    <row r="53" spans="1:23">
      <c r="A53" s="3" t="s">
        <v>90</v>
      </c>
    </row>
    <row r="54" spans="1:23">
      <c r="A54" s="4" t="s">
        <v>379</v>
      </c>
      <c r="P54" s="6" t="n">
        <v>25000000</v>
      </c>
    </row>
    <row r="55" spans="1:23">
      <c r="A55" s="4" t="s">
        <v>403</v>
      </c>
    </row>
    <row r="56" spans="1:23">
      <c r="A56" s="3" t="s">
        <v>90</v>
      </c>
    </row>
    <row r="57" spans="1:23">
      <c r="A57" s="4" t="s">
        <v>379</v>
      </c>
      <c r="K57" s="6" t="n">
        <v>11000000</v>
      </c>
      <c r="N57" s="6" t="n">
        <v>30000000</v>
      </c>
      <c r="P57" s="5" t="n">
        <v>20000000</v>
      </c>
    </row>
    <row r="58" spans="1:23">
      <c r="A58" s="4" t="s">
        <v>404</v>
      </c>
    </row>
    <row r="59" spans="1:23">
      <c r="A59" s="3" t="s">
        <v>90</v>
      </c>
    </row>
    <row r="60" spans="1:23">
      <c r="A60" s="4" t="s">
        <v>379</v>
      </c>
      <c r="R60" s="6" t="n">
        <v>80000000</v>
      </c>
    </row>
    <row r="61" spans="1:23">
      <c r="A61" s="4" t="s">
        <v>405</v>
      </c>
    </row>
    <row r="62" spans="1:23">
      <c r="A62" s="3" t="s">
        <v>90</v>
      </c>
    </row>
    <row r="63" spans="1:23">
      <c r="A63" s="4" t="s">
        <v>406</v>
      </c>
      <c r="U63" s="6" t="n">
        <v>20000000</v>
      </c>
      <c r="V63" s="6" t="n">
        <v>30000000</v>
      </c>
      <c r="W63" s="6" t="n">
        <v>25000000</v>
      </c>
    </row>
    <row r="64" spans="1:23">
      <c r="A64" s="4" t="s">
        <v>407</v>
      </c>
    </row>
    <row r="65" spans="1:23">
      <c r="A65" s="3" t="s">
        <v>90</v>
      </c>
    </row>
    <row r="66" spans="1:23">
      <c r="A66" s="4" t="s">
        <v>379</v>
      </c>
      <c r="P66" s="5" t="n">
        <v>25000000</v>
      </c>
    </row>
    <row r="67" spans="1:23">
      <c r="A67" s="4" t="s">
        <v>408</v>
      </c>
    </row>
    <row r="68" spans="1:23">
      <c r="A68" s="3" t="s">
        <v>90</v>
      </c>
    </row>
    <row r="69" spans="1:23">
      <c r="A69" s="4" t="s">
        <v>379</v>
      </c>
      <c r="K69" s="5" t="n">
        <v>14000000</v>
      </c>
      <c r="N69" s="5" t="n">
        <v>30000000</v>
      </c>
      <c r="P69" s="5" t="n">
        <v>20000000</v>
      </c>
    </row>
    <row r="70" spans="1:23">
      <c r="A70" s="4" t="s">
        <v>409</v>
      </c>
    </row>
    <row r="71" spans="1:23">
      <c r="A71" s="3" t="s">
        <v>90</v>
      </c>
    </row>
    <row r="72" spans="1:23">
      <c r="A72" s="4" t="s">
        <v>379</v>
      </c>
      <c r="R72" s="5" t="n">
        <v>80000000</v>
      </c>
    </row>
    <row r="73" spans="1:23">
      <c r="A73" s="4" t="s">
        <v>410</v>
      </c>
    </row>
    <row r="74" spans="1:23">
      <c r="A74" s="3" t="s">
        <v>90</v>
      </c>
    </row>
    <row r="75" spans="1:23">
      <c r="A75" s="4" t="s">
        <v>406</v>
      </c>
      <c r="V75" s="5" t="n">
        <v>30000000</v>
      </c>
      <c r="W75" s="6" t="n">
        <v>25000000</v>
      </c>
    </row>
    <row r="76" spans="1:23">
      <c r="A76" s="4" t="s">
        <v>411</v>
      </c>
    </row>
    <row r="77" spans="1:23">
      <c r="A77" s="3" t="s">
        <v>90</v>
      </c>
    </row>
    <row r="78" spans="1:23">
      <c r="A78" s="4" t="s">
        <v>379</v>
      </c>
      <c r="P78" s="5" t="n">
        <v>25000000</v>
      </c>
    </row>
    <row r="79" spans="1:23">
      <c r="A79" s="4" t="s">
        <v>412</v>
      </c>
    </row>
    <row r="80" spans="1:23">
      <c r="A80" s="3" t="s">
        <v>90</v>
      </c>
    </row>
    <row r="81" spans="1:23">
      <c r="A81" s="4" t="s">
        <v>379</v>
      </c>
      <c r="K81" s="5" t="n">
        <v>14000000</v>
      </c>
      <c r="N81" s="5" t="n">
        <v>30000000</v>
      </c>
    </row>
    <row r="82" spans="1:23">
      <c r="A82" s="4" t="s">
        <v>413</v>
      </c>
    </row>
    <row r="83" spans="1:23">
      <c r="A83" s="3" t="s">
        <v>90</v>
      </c>
    </row>
    <row r="84" spans="1:23">
      <c r="A84" s="4" t="s">
        <v>379</v>
      </c>
      <c r="R84" s="5" t="n">
        <v>80000000</v>
      </c>
    </row>
    <row r="85" spans="1:23">
      <c r="A85" s="4" t="s">
        <v>414</v>
      </c>
    </row>
    <row r="86" spans="1:23">
      <c r="A86" s="3" t="s">
        <v>90</v>
      </c>
    </row>
    <row r="87" spans="1:23">
      <c r="A87" s="4" t="s">
        <v>406</v>
      </c>
      <c r="V87" s="6" t="n">
        <v>30000000</v>
      </c>
    </row>
    <row r="88" spans="1:23">
      <c r="A88" s="4" t="s">
        <v>415</v>
      </c>
    </row>
    <row r="89" spans="1:23">
      <c r="A89" s="3" t="s">
        <v>90</v>
      </c>
    </row>
    <row r="90" spans="1:23">
      <c r="A90" s="4" t="s">
        <v>406</v>
      </c>
      <c r="T90" s="6" t="n">
        <v>20960000</v>
      </c>
    </row>
    <row r="91" spans="1:23">
      <c r="A91" s="4" t="s">
        <v>416</v>
      </c>
    </row>
    <row r="92" spans="1:23">
      <c r="A92" s="3" t="s">
        <v>90</v>
      </c>
    </row>
    <row r="93" spans="1:23">
      <c r="A93" s="4" t="s">
        <v>406</v>
      </c>
      <c r="K93" s="5" t="n">
        <v>10583000</v>
      </c>
    </row>
    <row r="94" spans="1:23">
      <c r="A94" s="4" t="s">
        <v>417</v>
      </c>
    </row>
    <row r="95" spans="1:23">
      <c r="A95" s="3" t="s">
        <v>90</v>
      </c>
    </row>
    <row r="96" spans="1:23">
      <c r="A96" s="4" t="s">
        <v>379</v>
      </c>
      <c r="P96" s="6" t="n">
        <v>25000000</v>
      </c>
    </row>
    <row r="97" spans="1:23">
      <c r="A97" s="4" t="s">
        <v>418</v>
      </c>
    </row>
    <row r="98" spans="1:23">
      <c r="A98" s="3" t="s">
        <v>90</v>
      </c>
    </row>
    <row r="99" spans="1:23">
      <c r="A99" s="4" t="s">
        <v>379</v>
      </c>
      <c r="K99" s="5" t="n">
        <v>14000000</v>
      </c>
      <c r="N99" s="6" t="n">
        <v>30000000</v>
      </c>
    </row>
    <row r="100" spans="1:23">
      <c r="A100" s="4" t="s">
        <v>419</v>
      </c>
    </row>
    <row r="101" spans="1:23">
      <c r="A101" s="3" t="s">
        <v>90</v>
      </c>
    </row>
    <row r="102" spans="1:23">
      <c r="A102" s="4" t="s">
        <v>379</v>
      </c>
      <c r="R102" s="5" t="n">
        <v>80000000</v>
      </c>
    </row>
    <row r="103" spans="1:23">
      <c r="A103" s="4" t="s">
        <v>420</v>
      </c>
    </row>
    <row r="104" spans="1:23">
      <c r="A104" s="3" t="s">
        <v>90</v>
      </c>
    </row>
    <row r="105" spans="1:23">
      <c r="A105" s="4" t="s">
        <v>379</v>
      </c>
      <c r="K105" s="6" t="n">
        <v>14000000</v>
      </c>
    </row>
    <row r="106" spans="1:23">
      <c r="A106" s="4" t="s">
        <v>421</v>
      </c>
    </row>
    <row r="107" spans="1:23">
      <c r="A107" s="3" t="s">
        <v>90</v>
      </c>
    </row>
    <row r="108" spans="1:23">
      <c r="A108" s="4" t="s">
        <v>379</v>
      </c>
      <c r="R108" s="6" t="n">
        <v>80000000</v>
      </c>
    </row>
    <row r="109" spans="1:23">
      <c r="A109" s="4" t="s">
        <v>422</v>
      </c>
    </row>
    <row r="110" spans="1:23">
      <c r="A110" s="3" t="s">
        <v>90</v>
      </c>
    </row>
    <row r="111" spans="1:23">
      <c r="A111" s="4" t="s">
        <v>423</v>
      </c>
      <c r="J111" s="6" t="n">
        <v>3000000</v>
      </c>
    </row>
    <row r="112" spans="1:23">
      <c r="A112" s="4" t="s">
        <v>381</v>
      </c>
      <c r="J112" s="4" t="s">
        <v>382</v>
      </c>
    </row>
    <row r="113" spans="1:23">
      <c r="A113" s="4" t="s">
        <v>424</v>
      </c>
    </row>
    <row r="114" spans="1:23">
      <c r="A114" s="3" t="s">
        <v>90</v>
      </c>
    </row>
    <row r="115" spans="1:23">
      <c r="A115" s="4" t="s">
        <v>423</v>
      </c>
      <c r="I115" s="6" t="n">
        <v>5000000</v>
      </c>
    </row>
    <row r="116" spans="1:23">
      <c r="A116" s="4" t="s">
        <v>381</v>
      </c>
      <c r="I116" s="4" t="s">
        <v>382</v>
      </c>
    </row>
    <row r="117" spans="1:23">
      <c r="A117" s="4" t="s">
        <v>425</v>
      </c>
    </row>
    <row r="118" spans="1:23">
      <c r="A118" s="3" t="s">
        <v>90</v>
      </c>
    </row>
    <row r="119" spans="1:23">
      <c r="A119" s="4" t="s">
        <v>423</v>
      </c>
      <c r="H119" s="6" t="n">
        <v>3000000</v>
      </c>
    </row>
    <row r="120" spans="1:23">
      <c r="A120" s="4" t="s">
        <v>381</v>
      </c>
      <c r="H120" s="4" t="s">
        <v>382</v>
      </c>
    </row>
    <row r="121" spans="1:23">
      <c r="A121" s="4" t="s">
        <v>426</v>
      </c>
    </row>
    <row r="122" spans="1:23">
      <c r="A122" s="3" t="s">
        <v>90</v>
      </c>
    </row>
    <row r="123" spans="1:23">
      <c r="A123" s="4" t="s">
        <v>423</v>
      </c>
      <c r="D123" s="6" t="n">
        <v>15000000</v>
      </c>
    </row>
    <row r="124" spans="1:23">
      <c r="A124" s="4" t="s">
        <v>427</v>
      </c>
    </row>
    <row r="125" spans="1:23">
      <c r="A125" s="3" t="s">
        <v>90</v>
      </c>
    </row>
    <row r="126" spans="1:23">
      <c r="A126" s="4" t="s">
        <v>423</v>
      </c>
      <c r="C126" s="6"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 customWidth="1" max="6" min="6" width="14"/>
    <col customWidth="1" max="7" min="7" width="14"/>
  </cols>
  <sheetData>
    <row r="1" spans="1:7">
      <c r="A1" s="1" t="s">
        <v>428</v>
      </c>
      <c r="B1" s="2" t="s">
        <v>362</v>
      </c>
      <c r="C1" s="2" t="s">
        <v>368</v>
      </c>
      <c r="D1" s="2" t="s">
        <v>370</v>
      </c>
      <c r="E1" s="2" t="s">
        <v>371</v>
      </c>
      <c r="F1" s="2" t="s">
        <v>27</v>
      </c>
      <c r="G1" s="2" t="s">
        <v>364</v>
      </c>
    </row>
    <row r="2" spans="1:7">
      <c r="A2" s="3" t="s">
        <v>429</v>
      </c>
    </row>
    <row r="3" spans="1:7">
      <c r="A3" s="4" t="s">
        <v>379</v>
      </c>
      <c r="B3" s="6" t="n">
        <v>20000</v>
      </c>
    </row>
    <row r="4" spans="1:7">
      <c r="A4" s="4" t="s">
        <v>381</v>
      </c>
      <c r="B4" s="4" t="s">
        <v>382</v>
      </c>
    </row>
    <row r="5" spans="1:7">
      <c r="A5" s="4" t="s">
        <v>383</v>
      </c>
      <c r="B5" s="6" t="n">
        <v>100000</v>
      </c>
    </row>
    <row r="6" spans="1:7">
      <c r="A6" s="4" t="s">
        <v>384</v>
      </c>
      <c r="F6" s="8" t="n">
        <v>0.7796999999999999</v>
      </c>
    </row>
    <row r="7" spans="1:7">
      <c r="A7" s="4" t="s">
        <v>388</v>
      </c>
    </row>
    <row r="8" spans="1:7">
      <c r="A8" s="3" t="s">
        <v>429</v>
      </c>
    </row>
    <row r="9" spans="1:7">
      <c r="A9" s="4" t="s">
        <v>379</v>
      </c>
      <c r="F9" s="6" t="n">
        <v>25000</v>
      </c>
    </row>
    <row r="10" spans="1:7">
      <c r="A10" s="4" t="s">
        <v>381</v>
      </c>
      <c r="C10" s="4" t="s">
        <v>382</v>
      </c>
      <c r="D10" s="4" t="s">
        <v>389</v>
      </c>
      <c r="E10" s="4" t="s">
        <v>390</v>
      </c>
    </row>
    <row r="11" spans="1:7">
      <c r="A11" s="4" t="s">
        <v>430</v>
      </c>
      <c r="F11" s="4" t="s">
        <v>398</v>
      </c>
    </row>
    <row r="12" spans="1:7">
      <c r="A12" s="4" t="s">
        <v>383</v>
      </c>
      <c r="F12" s="6" t="n">
        <v>100000</v>
      </c>
    </row>
    <row r="13" spans="1:7">
      <c r="A13" s="4" t="s">
        <v>431</v>
      </c>
      <c r="F13" s="6" t="n">
        <v>24067</v>
      </c>
    </row>
    <row r="14" spans="1:7">
      <c r="A14" s="4" t="s">
        <v>392</v>
      </c>
    </row>
    <row r="15" spans="1:7">
      <c r="A15" s="3" t="s">
        <v>429</v>
      </c>
    </row>
    <row r="16" spans="1:7">
      <c r="A16" s="4" t="s">
        <v>384</v>
      </c>
      <c r="F16" s="8" t="n">
        <v>1.2696</v>
      </c>
      <c r="G16" s="8" t="n">
        <v>0.7796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2</v>
      </c>
      <c r="B1" s="2" t="s">
        <v>1</v>
      </c>
      <c r="C1" s="2" t="s">
        <v>53</v>
      </c>
    </row>
    <row r="2" spans="1:3">
      <c r="B2" s="2" t="s">
        <v>27</v>
      </c>
      <c r="C2" s="2" t="s">
        <v>28</v>
      </c>
    </row>
    <row r="3" spans="1:3">
      <c r="A3" s="3" t="s">
        <v>159</v>
      </c>
    </row>
    <row r="4" spans="1:3">
      <c r="A4" s="4" t="s">
        <v>433</v>
      </c>
      <c r="B4" s="6" t="n">
        <v>42154</v>
      </c>
      <c r="C4" s="6" t="n">
        <v>35986</v>
      </c>
    </row>
    <row r="5" spans="1:3">
      <c r="A5" s="4" t="s">
        <v>434</v>
      </c>
      <c r="B5" s="5" t="n">
        <v>6913</v>
      </c>
      <c r="C5" s="5" t="n">
        <v>6168</v>
      </c>
    </row>
    <row r="6" spans="1:3">
      <c r="A6" s="4" t="s">
        <v>435</v>
      </c>
      <c r="B6" s="5" t="n">
        <v>49067</v>
      </c>
      <c r="C6" s="5" t="n">
        <v>42154</v>
      </c>
    </row>
    <row r="7" spans="1:3">
      <c r="A7" s="4" t="s">
        <v>342</v>
      </c>
      <c r="B7" s="5" t="n">
        <v>-49067</v>
      </c>
      <c r="C7" s="4" t="s">
        <v>40</v>
      </c>
    </row>
    <row r="8" spans="1:3">
      <c r="A8" s="4" t="s">
        <v>343</v>
      </c>
      <c r="B8" s="4" t="s">
        <v>40</v>
      </c>
      <c r="C8" s="6" t="n">
        <v>421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6"/>
    <col customWidth="1" max="6" min="6" width="14"/>
    <col customWidth="1" max="7" min="7" width="14"/>
    <col customWidth="1" max="8" min="8" width="14"/>
    <col customWidth="1" max="9" min="9" width="14"/>
  </cols>
  <sheetData>
    <row r="1" spans="1:9">
      <c r="A1" s="1" t="s">
        <v>436</v>
      </c>
      <c r="B1" s="2" t="s">
        <v>359</v>
      </c>
      <c r="C1" s="2" t="s">
        <v>362</v>
      </c>
      <c r="D1" s="2" t="s">
        <v>368</v>
      </c>
      <c r="E1" s="2" t="s">
        <v>370</v>
      </c>
      <c r="F1" s="2" t="s">
        <v>27</v>
      </c>
      <c r="G1" s="2" t="s">
        <v>28</v>
      </c>
      <c r="H1" s="2" t="s">
        <v>372</v>
      </c>
      <c r="I1" s="2" t="s">
        <v>364</v>
      </c>
    </row>
    <row r="2" spans="1:9">
      <c r="A2" s="3" t="s">
        <v>429</v>
      </c>
    </row>
    <row r="3" spans="1:9">
      <c r="A3" s="4" t="s">
        <v>380</v>
      </c>
      <c r="F3" s="5" t="n">
        <v>625000</v>
      </c>
    </row>
    <row r="4" spans="1:9">
      <c r="A4" s="4" t="s">
        <v>379</v>
      </c>
      <c r="C4" s="6" t="n">
        <v>20000</v>
      </c>
    </row>
    <row r="5" spans="1:9">
      <c r="A5" s="4" t="s">
        <v>381</v>
      </c>
      <c r="C5" s="4" t="s">
        <v>382</v>
      </c>
    </row>
    <row r="6" spans="1:9">
      <c r="A6" s="4" t="s">
        <v>383</v>
      </c>
      <c r="C6" s="6" t="n">
        <v>100000</v>
      </c>
    </row>
    <row r="7" spans="1:9">
      <c r="A7" s="4" t="s">
        <v>387</v>
      </c>
    </row>
    <row r="8" spans="1:9">
      <c r="A8" s="3" t="s">
        <v>429</v>
      </c>
    </row>
    <row r="9" spans="1:9">
      <c r="A9" s="4" t="s">
        <v>380</v>
      </c>
      <c r="B9" s="5" t="n">
        <v>6458001</v>
      </c>
    </row>
    <row r="10" spans="1:9">
      <c r="A10" s="4" t="s">
        <v>383</v>
      </c>
      <c r="B10" s="6" t="n">
        <v>100000</v>
      </c>
    </row>
    <row r="11" spans="1:9">
      <c r="A11" s="4" t="s">
        <v>392</v>
      </c>
    </row>
    <row r="12" spans="1:9">
      <c r="A12" s="3" t="s">
        <v>429</v>
      </c>
    </row>
    <row r="13" spans="1:9">
      <c r="A13" s="4" t="s">
        <v>395</v>
      </c>
      <c r="F13" s="8" t="n">
        <v>1.2696</v>
      </c>
    </row>
    <row r="14" spans="1:9">
      <c r="A14" s="4" t="s">
        <v>396</v>
      </c>
      <c r="F14" s="5" t="n">
        <v>38660854</v>
      </c>
    </row>
    <row r="15" spans="1:9">
      <c r="A15" s="4" t="s">
        <v>380</v>
      </c>
      <c r="I15" s="5" t="n">
        <v>625000</v>
      </c>
    </row>
    <row r="16" spans="1:9">
      <c r="A16" s="4" t="s">
        <v>400</v>
      </c>
    </row>
    <row r="17" spans="1:9">
      <c r="A17" s="3" t="s">
        <v>429</v>
      </c>
    </row>
    <row r="18" spans="1:9">
      <c r="A18" s="4" t="s">
        <v>379</v>
      </c>
      <c r="H18" s="6" t="n">
        <v>80000</v>
      </c>
    </row>
    <row r="19" spans="1:9">
      <c r="A19" s="4" t="s">
        <v>437</v>
      </c>
    </row>
    <row r="20" spans="1:9">
      <c r="A20" s="3" t="s">
        <v>429</v>
      </c>
    </row>
    <row r="21" spans="1:9">
      <c r="A21" s="4" t="s">
        <v>438</v>
      </c>
      <c r="G21" s="6" t="n">
        <v>4000</v>
      </c>
    </row>
    <row r="22" spans="1:9">
      <c r="A22" s="4" t="s">
        <v>439</v>
      </c>
      <c r="F22" s="4" t="s">
        <v>290</v>
      </c>
    </row>
    <row r="23" spans="1:9">
      <c r="A23" s="4" t="s">
        <v>395</v>
      </c>
      <c r="F23" s="8" t="n">
        <v>2.1678</v>
      </c>
    </row>
    <row r="24" spans="1:9">
      <c r="A24" s="4" t="s">
        <v>380</v>
      </c>
      <c r="F24" s="5" t="n">
        <v>461286</v>
      </c>
    </row>
    <row r="25" spans="1:9">
      <c r="A25" s="4" t="s">
        <v>430</v>
      </c>
      <c r="F25" s="4" t="s">
        <v>398</v>
      </c>
    </row>
    <row r="26" spans="1:9">
      <c r="A26" s="4" t="s">
        <v>440</v>
      </c>
    </row>
    <row r="27" spans="1:9">
      <c r="A27" s="3" t="s">
        <v>429</v>
      </c>
    </row>
    <row r="28" spans="1:9">
      <c r="A28" s="4" t="s">
        <v>379</v>
      </c>
      <c r="E28" s="6" t="n">
        <v>70000</v>
      </c>
      <c r="F28" s="6" t="n">
        <v>15000</v>
      </c>
    </row>
    <row r="29" spans="1:9">
      <c r="A29" s="4" t="s">
        <v>441</v>
      </c>
    </row>
    <row r="30" spans="1:9">
      <c r="A30" s="3" t="s">
        <v>429</v>
      </c>
    </row>
    <row r="31" spans="1:9">
      <c r="A31" s="4" t="s">
        <v>379</v>
      </c>
      <c r="F31" s="6" t="n">
        <v>5000</v>
      </c>
    </row>
    <row r="32" spans="1:9">
      <c r="A32" s="4" t="s">
        <v>391</v>
      </c>
    </row>
    <row r="33" spans="1:9">
      <c r="A33" s="3" t="s">
        <v>429</v>
      </c>
    </row>
    <row r="34" spans="1:9">
      <c r="A34" s="4" t="s">
        <v>430</v>
      </c>
      <c r="F34" s="4" t="s">
        <v>398</v>
      </c>
    </row>
    <row r="35" spans="1:9">
      <c r="A35" s="4" t="s">
        <v>381</v>
      </c>
      <c r="D35" s="4" t="s">
        <v>382</v>
      </c>
      <c r="E35" s="4" t="s">
        <v>389</v>
      </c>
    </row>
    <row r="36" spans="1:9">
      <c r="A36" s="4" t="s">
        <v>431</v>
      </c>
      <c r="F36" s="6" t="n">
        <v>22268</v>
      </c>
    </row>
    <row r="37" spans="1:9">
      <c r="A37" s="4" t="s">
        <v>383</v>
      </c>
      <c r="F37"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2</v>
      </c>
      <c r="B1" s="2" t="s">
        <v>1</v>
      </c>
      <c r="C1" s="2" t="s">
        <v>53</v>
      </c>
    </row>
    <row r="2" spans="1:3">
      <c r="B2" s="2" t="s">
        <v>27</v>
      </c>
      <c r="C2" s="2" t="s">
        <v>28</v>
      </c>
    </row>
    <row r="3" spans="1:3">
      <c r="A3" s="3" t="s">
        <v>429</v>
      </c>
    </row>
    <row r="4" spans="1:3">
      <c r="A4" s="4" t="s">
        <v>434</v>
      </c>
      <c r="B4" s="6" t="n">
        <v>6913</v>
      </c>
      <c r="C4" s="6" t="n">
        <v>6168</v>
      </c>
    </row>
    <row r="5" spans="1:3">
      <c r="A5" s="4" t="s">
        <v>443</v>
      </c>
      <c r="B5" s="4" t="s">
        <v>40</v>
      </c>
      <c r="C5" s="5" t="n">
        <v>5111</v>
      </c>
    </row>
    <row r="6" spans="1:3">
      <c r="A6" s="4" t="s">
        <v>444</v>
      </c>
      <c r="B6" s="5" t="n">
        <v>92268</v>
      </c>
      <c r="C6" s="5" t="n">
        <v>65752</v>
      </c>
    </row>
    <row r="7" spans="1:3">
      <c r="A7" s="4" t="s">
        <v>342</v>
      </c>
      <c r="B7" s="5" t="n">
        <v>-92268</v>
      </c>
      <c r="C7" s="4" t="s">
        <v>40</v>
      </c>
    </row>
    <row r="8" spans="1:3">
      <c r="A8" s="4" t="s">
        <v>343</v>
      </c>
      <c r="B8" s="4" t="s">
        <v>40</v>
      </c>
      <c r="C8" s="5" t="n">
        <v>65752</v>
      </c>
    </row>
    <row r="9" spans="1:3">
      <c r="A9" s="4" t="s">
        <v>437</v>
      </c>
    </row>
    <row r="10" spans="1:3">
      <c r="A10" s="3" t="s">
        <v>429</v>
      </c>
    </row>
    <row r="11" spans="1:3">
      <c r="A11" s="4" t="s">
        <v>445</v>
      </c>
      <c r="B11" s="4" t="s">
        <v>40</v>
      </c>
      <c r="C11" s="5" t="n">
        <v>4962</v>
      </c>
    </row>
    <row r="12" spans="1:3">
      <c r="A12" s="4" t="s">
        <v>434</v>
      </c>
      <c r="B12" s="4" t="s">
        <v>40</v>
      </c>
      <c r="C12" s="5" t="n">
        <v>149</v>
      </c>
    </row>
    <row r="13" spans="1:3">
      <c r="A13" s="4" t="s">
        <v>443</v>
      </c>
      <c r="B13" s="4" t="s">
        <v>40</v>
      </c>
      <c r="C13" s="5" t="n">
        <v>-5111</v>
      </c>
    </row>
    <row r="14" spans="1:3">
      <c r="A14" s="4" t="s">
        <v>446</v>
      </c>
      <c r="B14" s="4" t="s">
        <v>40</v>
      </c>
      <c r="C14" s="4" t="s">
        <v>40</v>
      </c>
    </row>
    <row r="15" spans="1:3">
      <c r="A15" s="4" t="s">
        <v>440</v>
      </c>
    </row>
    <row r="16" spans="1:3">
      <c r="A16" s="3" t="s">
        <v>429</v>
      </c>
    </row>
    <row r="17" spans="1:3">
      <c r="A17" s="4" t="s">
        <v>445</v>
      </c>
      <c r="B17" s="5" t="n">
        <v>65752</v>
      </c>
      <c r="C17" s="5" t="n">
        <v>43023</v>
      </c>
    </row>
    <row r="18" spans="1:3">
      <c r="A18" s="4" t="s">
        <v>434</v>
      </c>
      <c r="B18" s="5" t="n">
        <v>11599</v>
      </c>
      <c r="C18" s="5" t="n">
        <v>8786</v>
      </c>
    </row>
    <row r="19" spans="1:3">
      <c r="A19" s="4" t="s">
        <v>447</v>
      </c>
      <c r="B19" s="5" t="n">
        <v>14917</v>
      </c>
      <c r="C19" s="5" t="n">
        <v>13943</v>
      </c>
    </row>
    <row r="20" spans="1:3">
      <c r="A20" s="4" t="s">
        <v>446</v>
      </c>
      <c r="B20" s="6" t="n">
        <v>92268</v>
      </c>
      <c r="C20" s="6" t="n">
        <v>657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59"/>
    <col customWidth="1" max="2" min="2" width="37"/>
    <col customWidth="1" max="3" min="3" width="37"/>
    <col customWidth="1" max="4" min="4" width="39"/>
    <col customWidth="1" max="5" min="5" width="27"/>
    <col customWidth="1" max="6" min="6" width="20"/>
    <col customWidth="1" max="7" min="7" width="30"/>
    <col customWidth="1" max="8" min="8" width="20"/>
    <col customWidth="1" max="9" min="9" width="20"/>
  </cols>
  <sheetData>
    <row r="1" spans="1:9">
      <c r="A1" s="1" t="s">
        <v>448</v>
      </c>
      <c r="B1" s="2" t="s">
        <v>314</v>
      </c>
      <c r="D1" s="2" t="s">
        <v>1</v>
      </c>
      <c r="E1" s="2" t="s">
        <v>53</v>
      </c>
    </row>
    <row r="2" spans="1:9">
      <c r="B2" s="2" t="s">
        <v>449</v>
      </c>
      <c r="C2" s="2" t="s">
        <v>450</v>
      </c>
      <c r="D2" s="2" t="s">
        <v>451</v>
      </c>
      <c r="E2" s="2" t="s">
        <v>452</v>
      </c>
      <c r="F2" s="2" t="s">
        <v>453</v>
      </c>
      <c r="G2" s="2" t="s">
        <v>454</v>
      </c>
      <c r="H2" s="2" t="s">
        <v>455</v>
      </c>
      <c r="I2" s="2" t="s">
        <v>456</v>
      </c>
    </row>
    <row r="3" spans="1:9">
      <c r="A3" s="3" t="s">
        <v>232</v>
      </c>
    </row>
    <row r="4" spans="1:9">
      <c r="A4" s="4" t="s">
        <v>378</v>
      </c>
      <c r="D4" s="5" t="n">
        <v>396616</v>
      </c>
      <c r="E4" s="5" t="n">
        <v>241376</v>
      </c>
    </row>
    <row r="5" spans="1:9">
      <c r="A5" s="4" t="s">
        <v>380</v>
      </c>
      <c r="D5" s="5" t="n">
        <v>625000</v>
      </c>
    </row>
    <row r="6" spans="1:9">
      <c r="A6" s="4" t="s">
        <v>457</v>
      </c>
      <c r="D6" s="8" t="n">
        <v>0.7796999999999999</v>
      </c>
    </row>
    <row r="7" spans="1:9">
      <c r="A7" s="4" t="s">
        <v>458</v>
      </c>
      <c r="D7" s="6" t="n">
        <v>1318000</v>
      </c>
      <c r="E7" s="6" t="n">
        <v>1808000</v>
      </c>
    </row>
    <row r="8" spans="1:9">
      <c r="A8" s="4" t="s">
        <v>459</v>
      </c>
      <c r="D8" s="5" t="n">
        <v>2105833</v>
      </c>
    </row>
    <row r="9" spans="1:9">
      <c r="A9" s="4" t="s">
        <v>460</v>
      </c>
      <c r="D9" s="5" t="n">
        <v>21659002</v>
      </c>
      <c r="E9" s="5" t="n">
        <v>20962002</v>
      </c>
      <c r="H9" s="5" t="n">
        <v>18975002</v>
      </c>
    </row>
    <row r="10" spans="1:9">
      <c r="A10" s="4" t="s">
        <v>387</v>
      </c>
    </row>
    <row r="11" spans="1:9">
      <c r="A11" s="3" t="s">
        <v>232</v>
      </c>
    </row>
    <row r="12" spans="1:9">
      <c r="A12" s="4" t="s">
        <v>380</v>
      </c>
      <c r="G12" s="5" t="n">
        <v>6458001</v>
      </c>
    </row>
    <row r="13" spans="1:9">
      <c r="A13" s="4" t="s">
        <v>457</v>
      </c>
      <c r="G13" s="8" t="n">
        <v>0.8231000000000001</v>
      </c>
    </row>
    <row r="14" spans="1:9">
      <c r="A14" s="4" t="s">
        <v>461</v>
      </c>
    </row>
    <row r="15" spans="1:9">
      <c r="A15" s="3" t="s">
        <v>232</v>
      </c>
    </row>
    <row r="16" spans="1:9">
      <c r="A16" s="4" t="s">
        <v>378</v>
      </c>
      <c r="C16" s="5" t="n">
        <v>660005</v>
      </c>
    </row>
    <row r="17" spans="1:9">
      <c r="A17" s="4" t="s">
        <v>462</v>
      </c>
      <c r="C17" s="6" t="n">
        <v>151000</v>
      </c>
    </row>
    <row r="18" spans="1:9">
      <c r="A18" s="4" t="s">
        <v>241</v>
      </c>
    </row>
    <row r="19" spans="1:9">
      <c r="A19" s="3" t="s">
        <v>232</v>
      </c>
    </row>
    <row r="20" spans="1:9">
      <c r="A20" s="4" t="s">
        <v>378</v>
      </c>
      <c r="B20" s="5" t="n">
        <v>7055626</v>
      </c>
      <c r="C20" s="5" t="n">
        <v>13641586</v>
      </c>
    </row>
    <row r="21" spans="1:9">
      <c r="A21" s="4" t="s">
        <v>380</v>
      </c>
      <c r="D21" s="5" t="n">
        <v>6458001</v>
      </c>
    </row>
    <row r="22" spans="1:9">
      <c r="A22" s="4" t="s">
        <v>457</v>
      </c>
      <c r="D22" s="8" t="n">
        <v>0.8231000000000001</v>
      </c>
    </row>
    <row r="23" spans="1:9">
      <c r="A23" s="4" t="s">
        <v>462</v>
      </c>
      <c r="B23" s="6" t="n">
        <v>1270000</v>
      </c>
      <c r="C23" s="6" t="n">
        <v>2174000</v>
      </c>
    </row>
    <row r="24" spans="1:9">
      <c r="A24" s="4" t="s">
        <v>460</v>
      </c>
      <c r="D24" s="5" t="n">
        <v>21322212</v>
      </c>
      <c r="E24" s="5" t="n">
        <v>27780213</v>
      </c>
      <c r="H24" s="5" t="n">
        <v>6919287</v>
      </c>
    </row>
    <row r="25" spans="1:9">
      <c r="A25" s="4" t="s">
        <v>463</v>
      </c>
      <c r="D25" s="6" t="n">
        <v>823100</v>
      </c>
    </row>
    <row r="26" spans="1:9">
      <c r="A26" s="4" t="s">
        <v>464</v>
      </c>
    </row>
    <row r="27" spans="1:9">
      <c r="A27" s="3" t="s">
        <v>232</v>
      </c>
    </row>
    <row r="28" spans="1:9">
      <c r="A28" s="4" t="s">
        <v>463</v>
      </c>
      <c r="F28" s="6" t="n">
        <v>823100</v>
      </c>
    </row>
    <row r="29" spans="1:9">
      <c r="A29" s="4" t="s">
        <v>465</v>
      </c>
    </row>
    <row r="30" spans="1:9">
      <c r="A30" s="3" t="s">
        <v>232</v>
      </c>
    </row>
    <row r="31" spans="1:9">
      <c r="A31" s="4" t="s">
        <v>466</v>
      </c>
      <c r="D31" s="9" t="n">
        <v>3.8</v>
      </c>
    </row>
    <row r="32" spans="1:9">
      <c r="A32" s="4" t="s">
        <v>467</v>
      </c>
    </row>
    <row r="33" spans="1:9">
      <c r="A33" s="3" t="s">
        <v>232</v>
      </c>
    </row>
    <row r="34" spans="1:9">
      <c r="A34" s="4" t="s">
        <v>466</v>
      </c>
      <c r="D34" s="9" t="n">
        <v>3.83</v>
      </c>
    </row>
    <row r="35" spans="1:9">
      <c r="A35" s="4" t="s">
        <v>468</v>
      </c>
    </row>
    <row r="36" spans="1:9">
      <c r="A36" s="3" t="s">
        <v>232</v>
      </c>
    </row>
    <row r="37" spans="1:9">
      <c r="A37" s="4" t="s">
        <v>378</v>
      </c>
      <c r="C37" s="5" t="n">
        <v>25963167</v>
      </c>
    </row>
    <row r="38" spans="1:9">
      <c r="A38" s="4" t="s">
        <v>457</v>
      </c>
      <c r="C38" s="6" t="n">
        <v>1</v>
      </c>
    </row>
    <row r="39" spans="1:9">
      <c r="A39" s="4" t="s">
        <v>462</v>
      </c>
      <c r="C39" s="6" t="n">
        <v>19472000</v>
      </c>
    </row>
    <row r="40" spans="1:9">
      <c r="A40" s="4" t="s">
        <v>469</v>
      </c>
      <c r="C40" s="5" t="n">
        <v>1568000</v>
      </c>
    </row>
    <row r="41" spans="1:9">
      <c r="A41" s="4" t="s">
        <v>470</v>
      </c>
    </row>
    <row r="42" spans="1:9">
      <c r="A42" s="3" t="s">
        <v>232</v>
      </c>
    </row>
    <row r="43" spans="1:9">
      <c r="A43" s="4" t="s">
        <v>378</v>
      </c>
      <c r="B43" s="5" t="n">
        <v>14111251</v>
      </c>
    </row>
    <row r="44" spans="1:9">
      <c r="A44" s="4" t="s">
        <v>462</v>
      </c>
      <c r="B44" s="6" t="n">
        <v>9210000</v>
      </c>
      <c r="C44" s="6" t="n">
        <v>15881000</v>
      </c>
    </row>
    <row r="45" spans="1:9">
      <c r="A45" s="4" t="s">
        <v>401</v>
      </c>
    </row>
    <row r="46" spans="1:9">
      <c r="A46" s="3" t="s">
        <v>232</v>
      </c>
    </row>
    <row r="47" spans="1:9">
      <c r="A47" s="4" t="s">
        <v>378</v>
      </c>
      <c r="B47" s="5" t="n">
        <v>14111251</v>
      </c>
    </row>
    <row r="48" spans="1:9">
      <c r="A48" s="4" t="s">
        <v>457</v>
      </c>
      <c r="B48" s="6" t="n">
        <v>1</v>
      </c>
    </row>
    <row r="49" spans="1:9">
      <c r="A49" s="4" t="s">
        <v>462</v>
      </c>
      <c r="B49" s="6" t="n">
        <v>10583000</v>
      </c>
    </row>
    <row r="50" spans="1:9">
      <c r="A50" s="4" t="s">
        <v>469</v>
      </c>
      <c r="B50" s="6" t="n">
        <v>103000</v>
      </c>
    </row>
    <row r="51" spans="1:9">
      <c r="A51" s="4" t="s">
        <v>471</v>
      </c>
    </row>
    <row r="52" spans="1:9">
      <c r="A52" s="3" t="s">
        <v>232</v>
      </c>
    </row>
    <row r="53" spans="1:9">
      <c r="A53" s="4" t="s">
        <v>462</v>
      </c>
      <c r="D53" s="6" t="n">
        <v>256000</v>
      </c>
      <c r="E53" s="6" t="n">
        <v>200000</v>
      </c>
    </row>
    <row r="54" spans="1:9">
      <c r="A54" s="4" t="s">
        <v>472</v>
      </c>
    </row>
    <row r="55" spans="1:9">
      <c r="A55" s="3" t="s">
        <v>232</v>
      </c>
    </row>
    <row r="56" spans="1:9">
      <c r="A56" s="4" t="s">
        <v>378</v>
      </c>
      <c r="I56" s="5" t="n">
        <v>2500000</v>
      </c>
    </row>
    <row r="57" spans="1:9">
      <c r="A57" s="4" t="s">
        <v>458</v>
      </c>
      <c r="D57" s="5" t="n">
        <v>1550000</v>
      </c>
      <c r="E57" s="5" t="n">
        <v>2518000</v>
      </c>
    </row>
    <row r="58" spans="1:9">
      <c r="A58" s="4" t="s">
        <v>473</v>
      </c>
      <c r="D58" s="5" t="n">
        <v>232000</v>
      </c>
      <c r="E58" s="5" t="n">
        <v>710000</v>
      </c>
    </row>
    <row r="59" spans="1:9">
      <c r="A59" s="4" t="s">
        <v>474</v>
      </c>
      <c r="D59" s="5" t="n">
        <v>1111000</v>
      </c>
      <c r="E59" s="5" t="n">
        <v>2518000</v>
      </c>
    </row>
    <row r="60" spans="1:9">
      <c r="A60" s="4" t="s">
        <v>475</v>
      </c>
      <c r="D60" s="5" t="n">
        <v>439000</v>
      </c>
      <c r="E60" s="4" t="s">
        <v>40</v>
      </c>
    </row>
    <row r="61" spans="1:9">
      <c r="A61" s="4" t="s">
        <v>476</v>
      </c>
    </row>
    <row r="62" spans="1:9">
      <c r="A62" s="3" t="s">
        <v>232</v>
      </c>
    </row>
    <row r="63" spans="1:9">
      <c r="A63" s="4" t="s">
        <v>458</v>
      </c>
      <c r="D63" s="6" t="n">
        <v>368000</v>
      </c>
      <c r="E63" s="5" t="n">
        <v>1490000</v>
      </c>
    </row>
    <row r="64" spans="1:9">
      <c r="A64" s="4" t="s">
        <v>477</v>
      </c>
    </row>
    <row r="65" spans="1:9">
      <c r="A65" s="3" t="s">
        <v>232</v>
      </c>
    </row>
    <row r="66" spans="1:9">
      <c r="A66" s="4" t="s">
        <v>466</v>
      </c>
      <c r="D66" s="9" t="n">
        <v>0.03</v>
      </c>
    </row>
    <row r="67" spans="1:9">
      <c r="A67" s="4" t="s">
        <v>478</v>
      </c>
    </row>
    <row r="68" spans="1:9">
      <c r="A68" s="3" t="s">
        <v>232</v>
      </c>
    </row>
    <row r="69" spans="1:9">
      <c r="A69" s="4" t="s">
        <v>466</v>
      </c>
      <c r="D69" s="9" t="n">
        <v>9.56</v>
      </c>
    </row>
    <row r="70" spans="1:9">
      <c r="A70" s="4" t="s">
        <v>479</v>
      </c>
    </row>
    <row r="71" spans="1:9">
      <c r="A71" s="3" t="s">
        <v>232</v>
      </c>
    </row>
    <row r="72" spans="1:9">
      <c r="A72" s="4" t="s">
        <v>458</v>
      </c>
      <c r="D72" s="4" t="s">
        <v>40</v>
      </c>
      <c r="E72" s="5" t="n">
        <v>112000</v>
      </c>
    </row>
    <row r="73" spans="1:9">
      <c r="A73" s="4" t="s">
        <v>480</v>
      </c>
      <c r="D73" s="6" t="n">
        <v>365000</v>
      </c>
      <c r="E73" s="6" t="n">
        <v>694000</v>
      </c>
    </row>
    <row r="74" spans="1:9">
      <c r="A74" s="4" t="s">
        <v>481</v>
      </c>
    </row>
    <row r="75" spans="1:9">
      <c r="A75" s="3" t="s">
        <v>232</v>
      </c>
    </row>
    <row r="76" spans="1:9">
      <c r="A76" s="4" t="s">
        <v>459</v>
      </c>
      <c r="D76" s="5" t="n">
        <v>883333</v>
      </c>
    </row>
    <row r="77" spans="1:9">
      <c r="A77" s="4" t="s">
        <v>460</v>
      </c>
      <c r="D77" s="5" t="n">
        <v>134891</v>
      </c>
    </row>
    <row r="78" spans="1:9">
      <c r="A78" s="4" t="s">
        <v>482</v>
      </c>
    </row>
    <row r="79" spans="1:9">
      <c r="A79" s="3" t="s">
        <v>232</v>
      </c>
    </row>
    <row r="80" spans="1:9">
      <c r="A80" s="4" t="s">
        <v>459</v>
      </c>
      <c r="D80" s="5" t="n">
        <v>62500</v>
      </c>
    </row>
    <row r="81" spans="1:9">
      <c r="A81" s="4" t="s">
        <v>483</v>
      </c>
    </row>
    <row r="82" spans="1:9">
      <c r="A82" s="3" t="s">
        <v>232</v>
      </c>
    </row>
    <row r="83" spans="1:9">
      <c r="A83" s="4" t="s">
        <v>459</v>
      </c>
      <c r="D83" s="5" t="n">
        <v>200000</v>
      </c>
    </row>
    <row r="84" spans="1:9">
      <c r="A84" s="4" t="s">
        <v>460</v>
      </c>
      <c r="D84" s="5" t="n">
        <v>134890</v>
      </c>
    </row>
    <row r="85" spans="1:9">
      <c r="A85" s="4" t="s">
        <v>484</v>
      </c>
    </row>
    <row r="86" spans="1:9">
      <c r="A86" s="3" t="s">
        <v>232</v>
      </c>
    </row>
    <row r="87" spans="1:9">
      <c r="A87" s="4" t="s">
        <v>459</v>
      </c>
      <c r="D87" s="5" t="n">
        <v>300000</v>
      </c>
    </row>
    <row r="88" spans="1:9">
      <c r="A88" s="4" t="s">
        <v>485</v>
      </c>
    </row>
    <row r="89" spans="1:9">
      <c r="A89" s="3" t="s">
        <v>232</v>
      </c>
    </row>
    <row r="90" spans="1:9">
      <c r="A90" s="4" t="s">
        <v>459</v>
      </c>
      <c r="D90" s="5" t="n">
        <v>300000</v>
      </c>
    </row>
    <row r="91" spans="1:9">
      <c r="A91" s="4" t="s">
        <v>486</v>
      </c>
    </row>
    <row r="92" spans="1:9">
      <c r="A92" s="3" t="s">
        <v>232</v>
      </c>
    </row>
    <row r="93" spans="1:9">
      <c r="A93" s="4" t="s">
        <v>459</v>
      </c>
      <c r="D93" s="5" t="n">
        <v>300000</v>
      </c>
    </row>
    <row r="94" spans="1:9">
      <c r="A94" s="4" t="s">
        <v>487</v>
      </c>
    </row>
    <row r="95" spans="1:9">
      <c r="A95" s="3" t="s">
        <v>232</v>
      </c>
    </row>
    <row r="96" spans="1:9">
      <c r="A96" s="4" t="s">
        <v>459</v>
      </c>
      <c r="D96" s="5" t="n">
        <v>60000</v>
      </c>
    </row>
    <row r="97" spans="1:9">
      <c r="A97" s="4" t="s">
        <v>460</v>
      </c>
      <c r="D97" s="5" t="n">
        <v>513059</v>
      </c>
    </row>
    <row r="98" spans="1:9">
      <c r="A98" s="4" t="s">
        <v>244</v>
      </c>
    </row>
    <row r="99" spans="1:9">
      <c r="A99" s="3" t="s">
        <v>232</v>
      </c>
    </row>
    <row r="100" spans="1:9">
      <c r="A100" s="4" t="s">
        <v>460</v>
      </c>
      <c r="D100" s="5" t="n">
        <v>3281030</v>
      </c>
      <c r="E100" s="5" t="n">
        <v>2618020</v>
      </c>
      <c r="H100" s="5" t="n">
        <v>990471</v>
      </c>
    </row>
    <row r="101" spans="1:9">
      <c r="A101" s="4" t="s">
        <v>463</v>
      </c>
      <c r="D101" s="6" t="n">
        <v>657000</v>
      </c>
    </row>
    <row r="102" spans="1:9">
      <c r="A102" s="4" t="s">
        <v>488</v>
      </c>
    </row>
    <row r="103" spans="1:9">
      <c r="A103" s="3" t="s">
        <v>232</v>
      </c>
    </row>
    <row r="104" spans="1:9">
      <c r="A104" s="4" t="s">
        <v>460</v>
      </c>
      <c r="D104" s="5" t="n">
        <v>750000</v>
      </c>
    </row>
    <row r="105" spans="1:9">
      <c r="A105" s="4" t="s">
        <v>489</v>
      </c>
    </row>
    <row r="106" spans="1:9">
      <c r="A106" s="3" t="s">
        <v>232</v>
      </c>
    </row>
    <row r="107" spans="1:9">
      <c r="A107" s="4" t="s">
        <v>460</v>
      </c>
      <c r="D107" s="5" t="n">
        <v>1050837</v>
      </c>
    </row>
    <row r="108" spans="1:9">
      <c r="A108" s="4" t="s">
        <v>490</v>
      </c>
    </row>
    <row r="109" spans="1:9">
      <c r="A109" s="3" t="s">
        <v>232</v>
      </c>
    </row>
    <row r="110" spans="1:9">
      <c r="A110" s="4" t="s">
        <v>460</v>
      </c>
      <c r="D110" s="5" t="n">
        <v>697353</v>
      </c>
    </row>
    <row r="111" spans="1:9">
      <c r="A111" s="4" t="s">
        <v>491</v>
      </c>
    </row>
    <row r="112" spans="1:9">
      <c r="A112" s="3" t="s">
        <v>232</v>
      </c>
    </row>
    <row r="113" spans="1:9">
      <c r="A113" s="4" t="s">
        <v>463</v>
      </c>
      <c r="D113" s="6" t="n">
        <v>279000</v>
      </c>
      <c r="E113" s="6" t="n">
        <v>30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492</v>
      </c>
      <c r="B1" s="2" t="s">
        <v>1</v>
      </c>
      <c r="C1" s="2" t="s">
        <v>53</v>
      </c>
    </row>
    <row r="2" spans="1:3">
      <c r="B2" s="2" t="s">
        <v>493</v>
      </c>
      <c r="C2" s="2" t="s">
        <v>452</v>
      </c>
    </row>
    <row r="3" spans="1:3">
      <c r="A3" s="3" t="s">
        <v>165</v>
      </c>
    </row>
    <row r="4" spans="1:3">
      <c r="A4" s="4" t="s">
        <v>494</v>
      </c>
      <c r="B4" s="5" t="n">
        <v>20962002</v>
      </c>
      <c r="C4" s="5" t="n">
        <v>18975002</v>
      </c>
    </row>
    <row r="5" spans="1:3">
      <c r="A5" s="4" t="s">
        <v>495</v>
      </c>
      <c r="B5" s="5" t="n">
        <v>2142000</v>
      </c>
      <c r="C5" s="5" t="n">
        <v>5502000</v>
      </c>
    </row>
    <row r="6" spans="1:3">
      <c r="A6" s="4" t="s">
        <v>496</v>
      </c>
      <c r="B6" s="5" t="n">
        <v>-1445000</v>
      </c>
      <c r="C6" s="5" t="n">
        <v>-3515000</v>
      </c>
    </row>
    <row r="7" spans="1:3">
      <c r="A7" s="4" t="s">
        <v>497</v>
      </c>
      <c r="B7" s="5" t="n">
        <v>21659002</v>
      </c>
      <c r="C7" s="5" t="n">
        <v>20962002</v>
      </c>
    </row>
    <row r="8" spans="1:3">
      <c r="A8" s="4" t="s">
        <v>498</v>
      </c>
      <c r="B8" s="10" t="n">
        <v>1.1</v>
      </c>
      <c r="C8" s="7" t="n">
        <v>1.29</v>
      </c>
    </row>
    <row r="9" spans="1:3">
      <c r="A9" s="4" t="s">
        <v>499</v>
      </c>
      <c r="B9" s="9" t="n">
        <v>0.62</v>
      </c>
      <c r="C9" s="9" t="n">
        <v>0.76</v>
      </c>
    </row>
    <row r="10" spans="1:3">
      <c r="A10" s="4" t="s">
        <v>500</v>
      </c>
      <c r="B10" s="9" t="n">
        <v>2.19</v>
      </c>
      <c r="C10" s="9" t="n">
        <v>1.64</v>
      </c>
    </row>
    <row r="11" spans="1:3">
      <c r="A11" s="4" t="s">
        <v>498</v>
      </c>
      <c r="B11" s="7" t="n">
        <v>0.98</v>
      </c>
      <c r="C11" s="10"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501</v>
      </c>
      <c r="C1" s="2" t="s">
        <v>1</v>
      </c>
      <c r="D1" s="2" t="s">
        <v>53</v>
      </c>
    </row>
    <row r="2" spans="1:4">
      <c r="C2" s="2" t="s">
        <v>502</v>
      </c>
      <c r="D2" s="2" t="s">
        <v>503</v>
      </c>
    </row>
    <row r="3" spans="1:4">
      <c r="A3" s="3" t="s">
        <v>90</v>
      </c>
    </row>
    <row r="4" spans="1:4">
      <c r="A4" s="4" t="s">
        <v>504</v>
      </c>
      <c r="C4" s="4" t="s">
        <v>40</v>
      </c>
      <c r="D4" s="4" t="s">
        <v>40</v>
      </c>
    </row>
    <row r="5" spans="1:4">
      <c r="A5" s="4" t="s">
        <v>505</v>
      </c>
      <c r="C5" s="4" t="s">
        <v>40</v>
      </c>
      <c r="D5" s="4" t="s">
        <v>40</v>
      </c>
    </row>
    <row r="6" spans="1:4">
      <c r="A6" s="4" t="s">
        <v>241</v>
      </c>
    </row>
    <row r="7" spans="1:4">
      <c r="A7" s="3" t="s">
        <v>90</v>
      </c>
    </row>
    <row r="8" spans="1:4">
      <c r="A8" s="4" t="s">
        <v>506</v>
      </c>
      <c r="C8" s="4" t="s">
        <v>40</v>
      </c>
    </row>
    <row r="9" spans="1:4">
      <c r="A9" s="4" t="s">
        <v>504</v>
      </c>
      <c r="C9" s="4" t="s">
        <v>40</v>
      </c>
      <c r="D9" s="4" t="s">
        <v>40</v>
      </c>
    </row>
    <row r="10" spans="1:4">
      <c r="A10" s="4" t="s">
        <v>505</v>
      </c>
      <c r="C10" s="4" t="s">
        <v>40</v>
      </c>
      <c r="D10" s="4" t="s">
        <v>40</v>
      </c>
    </row>
    <row r="11" spans="1:4">
      <c r="A11" s="4" t="s">
        <v>507</v>
      </c>
      <c r="C11" s="4" t="s">
        <v>40</v>
      </c>
    </row>
    <row r="12" spans="1:4">
      <c r="A12" s="4" t="s">
        <v>508</v>
      </c>
      <c r="C12" s="5" t="n">
        <v>0</v>
      </c>
    </row>
    <row r="13" spans="1:4">
      <c r="A13" s="4" t="s">
        <v>509</v>
      </c>
      <c r="C13" s="6" t="n">
        <v>0</v>
      </c>
    </row>
    <row r="14" spans="1:4">
      <c r="A14" s="4" t="s">
        <v>286</v>
      </c>
    </row>
    <row r="15" spans="1:4">
      <c r="A15" s="3" t="s">
        <v>90</v>
      </c>
    </row>
    <row r="16" spans="1:4">
      <c r="A16" s="4" t="s">
        <v>506</v>
      </c>
      <c r="C16" s="4" t="s">
        <v>510</v>
      </c>
      <c r="D16" s="4" t="s">
        <v>511</v>
      </c>
    </row>
    <row r="17" spans="1:4">
      <c r="A17" s="4" t="s">
        <v>507</v>
      </c>
      <c r="C17" s="4" t="s">
        <v>512</v>
      </c>
      <c r="D17" s="4" t="s">
        <v>513</v>
      </c>
    </row>
    <row r="18" spans="1:4">
      <c r="A18" s="4" t="s">
        <v>508</v>
      </c>
      <c r="C18" s="9" t="n">
        <v>2.5</v>
      </c>
      <c r="D18" s="9" t="n">
        <v>2.5</v>
      </c>
    </row>
    <row r="19" spans="1:4">
      <c r="A19" s="4" t="s">
        <v>509</v>
      </c>
      <c r="C19" s="7" t="n">
        <v>0.22</v>
      </c>
      <c r="D19" s="7" t="n">
        <v>0.26</v>
      </c>
    </row>
    <row r="20" spans="1:4">
      <c r="A20" s="4" t="s">
        <v>514</v>
      </c>
    </row>
    <row r="21" spans="1:4">
      <c r="A21" s="3" t="s">
        <v>90</v>
      </c>
    </row>
    <row r="22" spans="1:4">
      <c r="A22" s="4" t="s">
        <v>506</v>
      </c>
      <c r="D22" s="4" t="s">
        <v>515</v>
      </c>
    </row>
    <row r="23" spans="1:4">
      <c r="A23" s="4" t="s">
        <v>507</v>
      </c>
      <c r="D23" s="4" t="s">
        <v>516</v>
      </c>
    </row>
    <row r="24" spans="1:4">
      <c r="A24" s="4" t="s">
        <v>508</v>
      </c>
      <c r="D24" s="9" t="n">
        <v>2.5</v>
      </c>
    </row>
    <row r="25" spans="1:4">
      <c r="A25" s="4" t="s">
        <v>509</v>
      </c>
      <c r="B25" s="4" t="s">
        <v>517</v>
      </c>
      <c r="D25" s="7" t="n">
        <v>0.19</v>
      </c>
    </row>
    <row r="26" spans="1:4">
      <c r="A26" s="4" t="s">
        <v>289</v>
      </c>
    </row>
    <row r="27" spans="1:4">
      <c r="A27" s="3" t="s">
        <v>90</v>
      </c>
    </row>
    <row r="28" spans="1:4">
      <c r="A28" s="4" t="s">
        <v>506</v>
      </c>
      <c r="C28" s="4" t="s">
        <v>518</v>
      </c>
      <c r="D28" s="4" t="s">
        <v>519</v>
      </c>
    </row>
    <row r="29" spans="1:4">
      <c r="A29" s="4" t="s">
        <v>507</v>
      </c>
      <c r="C29" s="4" t="s">
        <v>520</v>
      </c>
      <c r="D29" s="4" t="s">
        <v>521</v>
      </c>
    </row>
    <row r="30" spans="1:4">
      <c r="A30" s="4" t="s">
        <v>508</v>
      </c>
      <c r="C30" s="5" t="n">
        <v>5</v>
      </c>
      <c r="D30" s="5" t="n">
        <v>5</v>
      </c>
    </row>
    <row r="31" spans="1:4">
      <c r="A31" s="4" t="s">
        <v>509</v>
      </c>
      <c r="C31" s="7" t="n">
        <v>0.32</v>
      </c>
      <c r="D31" s="7" t="n">
        <v>0.38</v>
      </c>
    </row>
    <row r="32" spans="1:4">
      <c r="A32" s="4" t="s">
        <v>522</v>
      </c>
    </row>
    <row r="33" spans="1:4">
      <c r="A33" s="3" t="s">
        <v>90</v>
      </c>
    </row>
    <row r="34" spans="1:4">
      <c r="A34" s="4" t="s">
        <v>506</v>
      </c>
      <c r="D34" s="4" t="s">
        <v>523</v>
      </c>
    </row>
    <row r="35" spans="1:4">
      <c r="A35" s="4" t="s">
        <v>507</v>
      </c>
      <c r="D35" s="4" t="s">
        <v>524</v>
      </c>
    </row>
    <row r="36" spans="1:4">
      <c r="A36" s="4" t="s">
        <v>508</v>
      </c>
      <c r="D36" s="5" t="n">
        <v>5</v>
      </c>
    </row>
    <row r="37" spans="1:4">
      <c r="A37" s="4" t="s">
        <v>509</v>
      </c>
      <c r="B37" s="4" t="s">
        <v>517</v>
      </c>
      <c r="D37" s="10" t="n">
        <v>0.4</v>
      </c>
    </row>
    <row r="38" spans="1:4"/>
    <row r="39" spans="1:4">
      <c r="A39" s="4" t="s">
        <v>517</v>
      </c>
      <c r="B39" s="4" t="s">
        <v>525</v>
      </c>
    </row>
  </sheetData>
  <mergeCells count="3">
    <mergeCell ref="A1:B2"/>
    <mergeCell ref="A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106</v>
      </c>
      <c r="B1" s="2" t="s">
        <v>1</v>
      </c>
      <c r="C1" s="2" t="s">
        <v>53</v>
      </c>
    </row>
    <row r="2" spans="1:3">
      <c r="B2" s="2" t="s">
        <v>27</v>
      </c>
      <c r="C2" s="2" t="s">
        <v>28</v>
      </c>
    </row>
    <row r="3" spans="1:3">
      <c r="A3" s="3" t="s">
        <v>107</v>
      </c>
    </row>
    <row r="4" spans="1:3">
      <c r="A4" s="4" t="s">
        <v>108</v>
      </c>
      <c r="B4" s="6" t="n">
        <v>-10098</v>
      </c>
      <c r="C4" s="6" t="n">
        <v>-9229</v>
      </c>
    </row>
    <row r="5" spans="1:3">
      <c r="A5" s="3" t="s">
        <v>109</v>
      </c>
    </row>
    <row r="6" spans="1:3">
      <c r="A6" s="4" t="s">
        <v>61</v>
      </c>
      <c r="B6" s="5" t="n">
        <v>4</v>
      </c>
      <c r="C6" s="5" t="n">
        <v>18</v>
      </c>
    </row>
    <row r="7" spans="1:3">
      <c r="A7" s="4" t="s">
        <v>110</v>
      </c>
      <c r="B7" s="5" t="n">
        <v>1776</v>
      </c>
      <c r="C7" s="5" t="n">
        <v>1465</v>
      </c>
    </row>
    <row r="8" spans="1:3">
      <c r="A8" s="4" t="s">
        <v>99</v>
      </c>
      <c r="B8" s="5" t="n">
        <v>1318</v>
      </c>
      <c r="C8" s="5" t="n">
        <v>1808</v>
      </c>
    </row>
    <row r="9" spans="1:3">
      <c r="A9" s="4" t="s">
        <v>111</v>
      </c>
      <c r="B9" s="5" t="n">
        <v>1</v>
      </c>
      <c r="C9" s="5" t="n">
        <v>4</v>
      </c>
    </row>
    <row r="10" spans="1:3">
      <c r="A10" s="4" t="s">
        <v>112</v>
      </c>
      <c r="B10" s="5" t="n">
        <v>1324</v>
      </c>
      <c r="C10" s="4" t="s">
        <v>40</v>
      </c>
    </row>
    <row r="11" spans="1:3">
      <c r="A11" s="4" t="s">
        <v>113</v>
      </c>
      <c r="B11" s="5" t="n">
        <v>469</v>
      </c>
      <c r="C11" s="4" t="s">
        <v>40</v>
      </c>
    </row>
    <row r="12" spans="1:3">
      <c r="A12" s="4" t="s">
        <v>114</v>
      </c>
      <c r="B12" s="5" t="n">
        <v>-36</v>
      </c>
      <c r="C12" s="5" t="n">
        <v>-8</v>
      </c>
    </row>
    <row r="13" spans="1:3">
      <c r="A13" s="3" t="s">
        <v>115</v>
      </c>
    </row>
    <row r="14" spans="1:3">
      <c r="A14" s="4" t="s">
        <v>31</v>
      </c>
      <c r="B14" s="5" t="n">
        <v>23</v>
      </c>
      <c r="C14" s="5" t="n">
        <v>-40</v>
      </c>
    </row>
    <row r="15" spans="1:3">
      <c r="A15" s="4" t="s">
        <v>32</v>
      </c>
      <c r="B15" s="5" t="n">
        <v>2</v>
      </c>
      <c r="C15" s="5" t="n">
        <v>472</v>
      </c>
    </row>
    <row r="16" spans="1:3">
      <c r="A16" s="4" t="s">
        <v>116</v>
      </c>
      <c r="B16" s="5" t="n">
        <v>227</v>
      </c>
      <c r="C16" s="5" t="n">
        <v>47</v>
      </c>
    </row>
    <row r="17" spans="1:3">
      <c r="A17" s="4" t="s">
        <v>117</v>
      </c>
      <c r="B17" s="5" t="n">
        <v>-4990</v>
      </c>
      <c r="C17" s="5" t="n">
        <v>-5463</v>
      </c>
    </row>
    <row r="18" spans="1:3">
      <c r="A18" s="3" t="s">
        <v>118</v>
      </c>
    </row>
    <row r="19" spans="1:3">
      <c r="A19" s="4" t="s">
        <v>119</v>
      </c>
      <c r="B19" s="4" t="s">
        <v>40</v>
      </c>
      <c r="C19" s="5" t="n">
        <v>28535</v>
      </c>
    </row>
    <row r="20" spans="1:3">
      <c r="A20" s="4" t="s">
        <v>120</v>
      </c>
      <c r="B20" s="5" t="n">
        <v>14917</v>
      </c>
      <c r="C20" s="5" t="n">
        <v>13943</v>
      </c>
    </row>
    <row r="21" spans="1:3">
      <c r="A21" s="4" t="s">
        <v>121</v>
      </c>
      <c r="B21" s="4" t="s">
        <v>40</v>
      </c>
      <c r="C21" s="5" t="n">
        <v>-5111</v>
      </c>
    </row>
    <row r="22" spans="1:3">
      <c r="A22" s="4" t="s">
        <v>122</v>
      </c>
      <c r="B22" s="4" t="s">
        <v>40</v>
      </c>
      <c r="C22" s="5" t="n">
        <v>-119</v>
      </c>
    </row>
    <row r="23" spans="1:3">
      <c r="A23" s="4" t="s">
        <v>123</v>
      </c>
      <c r="B23" s="5" t="n">
        <v>14917</v>
      </c>
      <c r="C23" s="5" t="n">
        <v>37248</v>
      </c>
    </row>
    <row r="24" spans="1:3">
      <c r="A24" s="3" t="s">
        <v>124</v>
      </c>
    </row>
    <row r="25" spans="1:3">
      <c r="A25" s="4" t="s">
        <v>125</v>
      </c>
      <c r="B25" s="5" t="n">
        <v>-21030</v>
      </c>
      <c r="C25" s="5" t="n">
        <v>-23445</v>
      </c>
    </row>
    <row r="26" spans="1:3">
      <c r="A26" s="4" t="s">
        <v>126</v>
      </c>
      <c r="B26" s="5" t="n">
        <v>171</v>
      </c>
      <c r="C26" s="5" t="n">
        <v>82</v>
      </c>
    </row>
    <row r="27" spans="1:3">
      <c r="A27" s="4" t="s">
        <v>127</v>
      </c>
      <c r="B27" s="5" t="n">
        <v>-810</v>
      </c>
      <c r="C27" s="4" t="s">
        <v>40</v>
      </c>
    </row>
    <row r="28" spans="1:3">
      <c r="A28" s="4" t="s">
        <v>128</v>
      </c>
      <c r="B28" s="5" t="n">
        <v>-21669</v>
      </c>
      <c r="C28" s="5" t="n">
        <v>-23363</v>
      </c>
    </row>
    <row r="29" spans="1:3">
      <c r="A29" s="4" t="s">
        <v>129</v>
      </c>
      <c r="B29" s="5" t="n">
        <v>-11742</v>
      </c>
      <c r="C29" s="5" t="n">
        <v>8422</v>
      </c>
    </row>
    <row r="30" spans="1:3">
      <c r="A30" s="4" t="s">
        <v>130</v>
      </c>
      <c r="B30" s="5" t="n">
        <v>-1</v>
      </c>
      <c r="C30" s="5" t="n">
        <v>-4</v>
      </c>
    </row>
    <row r="31" spans="1:3">
      <c r="A31" s="4" t="s">
        <v>131</v>
      </c>
      <c r="B31" s="5" t="n">
        <v>18674</v>
      </c>
      <c r="C31" s="5" t="n">
        <v>10256</v>
      </c>
    </row>
    <row r="32" spans="1:3">
      <c r="A32" s="4" t="s">
        <v>132</v>
      </c>
      <c r="B32" s="5" t="n">
        <v>6931</v>
      </c>
      <c r="C32" s="5" t="n">
        <v>18674</v>
      </c>
    </row>
    <row r="33" spans="1:3">
      <c r="A33" s="3" t="s">
        <v>133</v>
      </c>
    </row>
    <row r="34" spans="1:3">
      <c r="A34" s="4" t="s">
        <v>116</v>
      </c>
      <c r="B34" s="5" t="n">
        <v>-60</v>
      </c>
      <c r="C34" s="5" t="n">
        <v>-207</v>
      </c>
    </row>
    <row r="35" spans="1:3">
      <c r="A35" s="4" t="s">
        <v>134</v>
      </c>
      <c r="B35" s="5" t="n">
        <v>2320</v>
      </c>
      <c r="C35" s="4" t="s">
        <v>40</v>
      </c>
    </row>
    <row r="36" spans="1:3">
      <c r="A36" s="4" t="s">
        <v>135</v>
      </c>
      <c r="B36" s="5" t="n">
        <v>18512</v>
      </c>
      <c r="C36" s="5" t="n">
        <v>15103</v>
      </c>
    </row>
    <row r="37" spans="1:3">
      <c r="A37" s="4" t="s">
        <v>99</v>
      </c>
      <c r="B37" s="5" t="n">
        <v>232</v>
      </c>
      <c r="C37" s="5" t="n">
        <v>710</v>
      </c>
    </row>
    <row r="38" spans="1:3">
      <c r="A38" s="4" t="s">
        <v>136</v>
      </c>
      <c r="B38" s="5" t="n">
        <v>279</v>
      </c>
      <c r="C38" s="5" t="n">
        <v>304</v>
      </c>
    </row>
    <row r="39" spans="1:3">
      <c r="A39" s="4" t="s">
        <v>137</v>
      </c>
      <c r="B39" s="6" t="n">
        <v>256</v>
      </c>
      <c r="C39" s="6" t="n">
        <v>2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526</v>
      </c>
      <c r="B1" s="2" t="s">
        <v>1</v>
      </c>
    </row>
    <row r="2" spans="1:4">
      <c r="B2" s="2" t="s">
        <v>527</v>
      </c>
      <c r="C2" s="2" t="s">
        <v>528</v>
      </c>
      <c r="D2" s="2" t="s">
        <v>455</v>
      </c>
    </row>
    <row r="3" spans="1:4">
      <c r="A3" s="3" t="s">
        <v>529</v>
      </c>
    </row>
    <row r="4" spans="1:4">
      <c r="A4" s="4" t="s">
        <v>460</v>
      </c>
      <c r="B4" s="5" t="n">
        <v>21659002</v>
      </c>
      <c r="C4" s="5" t="n">
        <v>20962002</v>
      </c>
      <c r="D4" s="5" t="n">
        <v>18975002</v>
      </c>
    </row>
    <row r="5" spans="1:4">
      <c r="A5" s="4" t="s">
        <v>530</v>
      </c>
      <c r="B5" s="5" t="n">
        <v>19553169</v>
      </c>
    </row>
    <row r="6" spans="1:4">
      <c r="A6" s="4" t="s">
        <v>531</v>
      </c>
      <c r="B6" s="7" t="n">
        <v>0.98</v>
      </c>
    </row>
    <row r="7" spans="1:4">
      <c r="A7" s="4" t="s">
        <v>532</v>
      </c>
      <c r="B7" s="9" t="n">
        <v>3.87</v>
      </c>
    </row>
    <row r="8" spans="1:4">
      <c r="A8" s="4" t="s">
        <v>533</v>
      </c>
    </row>
    <row r="9" spans="1:4">
      <c r="A9" s="3" t="s">
        <v>529</v>
      </c>
    </row>
    <row r="10" spans="1:4">
      <c r="A10" s="4" t="s">
        <v>460</v>
      </c>
      <c r="B10" s="5" t="n">
        <v>11754000</v>
      </c>
    </row>
    <row r="11" spans="1:4">
      <c r="A11" s="4" t="s">
        <v>530</v>
      </c>
      <c r="B11" s="5" t="n">
        <v>10020667</v>
      </c>
    </row>
    <row r="12" spans="1:4">
      <c r="A12" s="4" t="s">
        <v>531</v>
      </c>
      <c r="B12" s="7" t="n">
        <v>0.73</v>
      </c>
    </row>
    <row r="13" spans="1:4">
      <c r="A13" s="4" t="s">
        <v>532</v>
      </c>
      <c r="B13" s="9" t="n">
        <v>3.92</v>
      </c>
    </row>
    <row r="14" spans="1:4">
      <c r="A14" s="4" t="s">
        <v>534</v>
      </c>
    </row>
    <row r="15" spans="1:4">
      <c r="A15" s="3" t="s">
        <v>529</v>
      </c>
    </row>
    <row r="16" spans="1:4">
      <c r="A16" s="4" t="s">
        <v>460</v>
      </c>
      <c r="B16" s="5" t="n">
        <v>3839000</v>
      </c>
    </row>
    <row r="17" spans="1:4">
      <c r="A17" s="4" t="s">
        <v>530</v>
      </c>
      <c r="B17" s="5" t="n">
        <v>3789000</v>
      </c>
    </row>
    <row r="18" spans="1:4">
      <c r="A18" s="4" t="s">
        <v>531</v>
      </c>
      <c r="B18" s="7" t="n">
        <v>0.97</v>
      </c>
    </row>
    <row r="19" spans="1:4">
      <c r="A19" s="4" t="s">
        <v>532</v>
      </c>
      <c r="B19" s="9" t="n">
        <v>5.89</v>
      </c>
    </row>
    <row r="20" spans="1:4">
      <c r="A20" s="4" t="s">
        <v>535</v>
      </c>
    </row>
    <row r="21" spans="1:4">
      <c r="A21" s="3" t="s">
        <v>529</v>
      </c>
    </row>
    <row r="22" spans="1:4">
      <c r="A22" s="4" t="s">
        <v>460</v>
      </c>
      <c r="B22" s="5" t="n">
        <v>4096002</v>
      </c>
    </row>
    <row r="23" spans="1:4">
      <c r="A23" s="4" t="s">
        <v>530</v>
      </c>
      <c r="B23" s="5" t="n">
        <v>4096002</v>
      </c>
    </row>
    <row r="24" spans="1:4">
      <c r="A24" s="4" t="s">
        <v>531</v>
      </c>
      <c r="B24" s="7" t="n">
        <v>1.15</v>
      </c>
    </row>
    <row r="25" spans="1:4">
      <c r="A25" s="4" t="s">
        <v>532</v>
      </c>
      <c r="B25" s="9" t="n">
        <v>2.78</v>
      </c>
    </row>
    <row r="26" spans="1:4">
      <c r="A26" s="4" t="s">
        <v>536</v>
      </c>
    </row>
    <row r="27" spans="1:4">
      <c r="A27" s="3" t="s">
        <v>529</v>
      </c>
    </row>
    <row r="28" spans="1:4">
      <c r="A28" s="4" t="s">
        <v>460</v>
      </c>
      <c r="B28" s="5" t="n">
        <v>1665000</v>
      </c>
    </row>
    <row r="29" spans="1:4">
      <c r="A29" s="4" t="s">
        <v>530</v>
      </c>
      <c r="B29" s="5" t="n">
        <v>1465000</v>
      </c>
    </row>
    <row r="30" spans="1:4">
      <c r="A30" s="4" t="s">
        <v>531</v>
      </c>
      <c r="B30" s="7" t="n">
        <v>2.01</v>
      </c>
    </row>
    <row r="31" spans="1:4">
      <c r="A31" s="4" t="s">
        <v>532</v>
      </c>
      <c r="B31" s="9" t="n">
        <v>2.15</v>
      </c>
    </row>
    <row r="32" spans="1:4">
      <c r="A32" s="4" t="s">
        <v>537</v>
      </c>
    </row>
    <row r="33" spans="1:4">
      <c r="A33" s="3" t="s">
        <v>529</v>
      </c>
    </row>
    <row r="34" spans="1:4">
      <c r="A34" s="4" t="s">
        <v>460</v>
      </c>
      <c r="B34" s="5" t="n">
        <v>305000</v>
      </c>
    </row>
    <row r="35" spans="1:4">
      <c r="A35" s="4" t="s">
        <v>530</v>
      </c>
      <c r="B35" s="5" t="n">
        <v>182500</v>
      </c>
    </row>
    <row r="36" spans="1:4">
      <c r="A36" s="4" t="s">
        <v>531</v>
      </c>
      <c r="B36" s="7" t="n">
        <v>2.81</v>
      </c>
    </row>
    <row r="37" spans="1:4">
      <c r="A37" s="4" t="s">
        <v>532</v>
      </c>
      <c r="B37" s="9" t="n">
        <v>0.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38</v>
      </c>
      <c r="B1" s="2" t="s">
        <v>1</v>
      </c>
      <c r="C1" s="2" t="s">
        <v>53</v>
      </c>
    </row>
    <row r="2" spans="1:3">
      <c r="B2" s="2" t="s">
        <v>493</v>
      </c>
      <c r="C2" s="2" t="s">
        <v>452</v>
      </c>
    </row>
    <row r="3" spans="1:3">
      <c r="A3" s="3" t="s">
        <v>539</v>
      </c>
    </row>
    <row r="4" spans="1:3">
      <c r="A4" s="4" t="s">
        <v>540</v>
      </c>
      <c r="B4" s="5" t="n">
        <v>20962002</v>
      </c>
      <c r="C4" s="5" t="n">
        <v>18975002</v>
      </c>
    </row>
    <row r="5" spans="1:3">
      <c r="A5" s="4" t="s">
        <v>541</v>
      </c>
      <c r="B5" s="5" t="n">
        <v>-1445000</v>
      </c>
      <c r="C5" s="5" t="n">
        <v>-3515000</v>
      </c>
    </row>
    <row r="6" spans="1:3">
      <c r="A6" s="4" t="s">
        <v>542</v>
      </c>
      <c r="B6" s="5" t="n">
        <v>21659002</v>
      </c>
      <c r="C6" s="5" t="n">
        <v>20962002</v>
      </c>
    </row>
    <row r="7" spans="1:3">
      <c r="A7" s="4" t="s">
        <v>498</v>
      </c>
      <c r="B7" s="10" t="n">
        <v>1.1</v>
      </c>
      <c r="C7" s="7" t="n">
        <v>1.29</v>
      </c>
    </row>
    <row r="8" spans="1:3">
      <c r="A8" s="4" t="s">
        <v>500</v>
      </c>
      <c r="B8" s="9" t="n">
        <v>2.19</v>
      </c>
      <c r="C8" s="9" t="n">
        <v>1.64</v>
      </c>
    </row>
    <row r="9" spans="1:3">
      <c r="A9" s="4" t="s">
        <v>498</v>
      </c>
      <c r="B9" s="7" t="n">
        <v>0.98</v>
      </c>
      <c r="C9" s="10" t="n">
        <v>1.1</v>
      </c>
    </row>
    <row r="10" spans="1:3">
      <c r="A10" s="4" t="s">
        <v>244</v>
      </c>
    </row>
    <row r="11" spans="1:3">
      <c r="A11" s="3" t="s">
        <v>539</v>
      </c>
    </row>
    <row r="12" spans="1:3">
      <c r="A12" s="4" t="s">
        <v>540</v>
      </c>
      <c r="B12" s="5" t="n">
        <v>2618020</v>
      </c>
      <c r="C12" s="5" t="n">
        <v>990471</v>
      </c>
    </row>
    <row r="13" spans="1:3">
      <c r="A13" s="4" t="s">
        <v>543</v>
      </c>
      <c r="B13" s="5" t="n">
        <v>1077869</v>
      </c>
      <c r="C13" s="5" t="n">
        <v>2303239</v>
      </c>
    </row>
    <row r="14" spans="1:3">
      <c r="A14" s="4" t="s">
        <v>544</v>
      </c>
      <c r="B14" s="5" t="n">
        <v>-8896</v>
      </c>
      <c r="C14" s="4" t="s">
        <v>40</v>
      </c>
    </row>
    <row r="15" spans="1:3">
      <c r="A15" s="4" t="s">
        <v>545</v>
      </c>
      <c r="B15" s="5" t="n">
        <v>-405963</v>
      </c>
      <c r="C15" s="5" t="n">
        <v>-675690</v>
      </c>
    </row>
    <row r="16" spans="1:3">
      <c r="A16" s="4" t="s">
        <v>542</v>
      </c>
      <c r="B16" s="5" t="n">
        <v>3281030</v>
      </c>
      <c r="C16" s="5" t="n">
        <v>2618020</v>
      </c>
    </row>
    <row r="17" spans="1:3">
      <c r="A17" s="4" t="s">
        <v>241</v>
      </c>
    </row>
    <row r="18" spans="1:3">
      <c r="A18" s="3" t="s">
        <v>539</v>
      </c>
    </row>
    <row r="19" spans="1:3">
      <c r="A19" s="4" t="s">
        <v>540</v>
      </c>
      <c r="B19" s="5" t="n">
        <v>27780213</v>
      </c>
      <c r="C19" s="5" t="n">
        <v>6919287</v>
      </c>
    </row>
    <row r="20" spans="1:3">
      <c r="A20" s="4" t="s">
        <v>543</v>
      </c>
      <c r="B20" s="4" t="s">
        <v>40</v>
      </c>
      <c r="C20" s="5" t="n">
        <v>21322212</v>
      </c>
    </row>
    <row r="21" spans="1:3">
      <c r="A21" s="4" t="s">
        <v>541</v>
      </c>
      <c r="B21" s="5" t="n">
        <v>-6458001</v>
      </c>
      <c r="C21" s="5" t="n">
        <v>-461286</v>
      </c>
    </row>
    <row r="22" spans="1:3">
      <c r="A22" s="4" t="s">
        <v>542</v>
      </c>
      <c r="B22" s="5" t="n">
        <v>21322212</v>
      </c>
      <c r="C22" s="5" t="n">
        <v>27780213</v>
      </c>
    </row>
    <row r="23" spans="1:3">
      <c r="A23" s="4" t="s">
        <v>498</v>
      </c>
      <c r="B23" s="7" t="n">
        <v>0.95</v>
      </c>
      <c r="C23" s="7" t="n">
        <v>0.91</v>
      </c>
    </row>
    <row r="24" spans="1:3">
      <c r="A24" s="4" t="s">
        <v>546</v>
      </c>
      <c r="B24" s="4" t="s">
        <v>40</v>
      </c>
      <c r="C24" s="9" t="n">
        <v>0.99</v>
      </c>
    </row>
    <row r="25" spans="1:3">
      <c r="A25" s="4" t="s">
        <v>500</v>
      </c>
      <c r="B25" s="9" t="n">
        <v>-0.82</v>
      </c>
      <c r="C25" s="9" t="n">
        <v>-2.17</v>
      </c>
    </row>
    <row r="26" spans="1:3">
      <c r="A26" s="4" t="s">
        <v>498</v>
      </c>
      <c r="B26" s="7" t="n">
        <v>0.99</v>
      </c>
      <c r="C26" s="7" t="n">
        <v>0.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7</v>
      </c>
      <c r="C1" s="2" t="s">
        <v>28</v>
      </c>
    </row>
    <row r="2" spans="1:3">
      <c r="A2" s="4" t="s">
        <v>548</v>
      </c>
    </row>
    <row r="3" spans="1:3">
      <c r="A3" s="3" t="s">
        <v>539</v>
      </c>
    </row>
    <row r="4" spans="1:3">
      <c r="A4" s="4" t="s">
        <v>549</v>
      </c>
      <c r="B4" s="5" t="n">
        <v>3150000</v>
      </c>
      <c r="C4" s="5" t="n">
        <v>3150000</v>
      </c>
    </row>
    <row r="5" spans="1:3">
      <c r="A5" s="4" t="s">
        <v>550</v>
      </c>
    </row>
    <row r="6" spans="1:3">
      <c r="A6" s="3" t="s">
        <v>539</v>
      </c>
    </row>
    <row r="7" spans="1:3">
      <c r="A7" s="4" t="s">
        <v>549</v>
      </c>
      <c r="B7" s="5" t="n">
        <v>3640000</v>
      </c>
      <c r="C7" s="5" t="n">
        <v>36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1</v>
      </c>
      <c r="B1" s="2" t="s">
        <v>1</v>
      </c>
      <c r="C1" s="2" t="s">
        <v>53</v>
      </c>
    </row>
    <row r="2" spans="1:3">
      <c r="B2" s="2" t="s">
        <v>27</v>
      </c>
      <c r="C2" s="2" t="s">
        <v>28</v>
      </c>
    </row>
    <row r="3" spans="1:3">
      <c r="A3" s="3" t="s">
        <v>552</v>
      </c>
    </row>
    <row r="4" spans="1:3">
      <c r="A4" s="4" t="s">
        <v>553</v>
      </c>
      <c r="B4" s="6" t="n">
        <v>6913</v>
      </c>
      <c r="C4" s="6" t="n">
        <v>6168</v>
      </c>
    </row>
    <row r="5" spans="1:3">
      <c r="A5" s="4" t="s">
        <v>554</v>
      </c>
      <c r="B5" s="5" t="n">
        <v>11599</v>
      </c>
      <c r="C5" s="5" t="n">
        <v>8935</v>
      </c>
    </row>
    <row r="6" spans="1:3">
      <c r="A6" s="4" t="s">
        <v>555</v>
      </c>
      <c r="B6" s="5" t="n">
        <v>1776</v>
      </c>
      <c r="C6" s="5" t="n">
        <v>1465</v>
      </c>
    </row>
    <row r="7" spans="1:3">
      <c r="A7" s="4" t="s">
        <v>556</v>
      </c>
      <c r="B7" s="5" t="n">
        <v>562</v>
      </c>
      <c r="C7" s="5" t="n">
        <v>1261</v>
      </c>
    </row>
    <row r="8" spans="1:3">
      <c r="A8" s="4" t="s">
        <v>557</v>
      </c>
      <c r="B8" s="5" t="n">
        <v>-18512</v>
      </c>
      <c r="C8" s="5" t="n">
        <v>-15103</v>
      </c>
    </row>
    <row r="9" spans="1:3">
      <c r="A9" s="4" t="s">
        <v>558</v>
      </c>
      <c r="B9" s="5" t="n">
        <v>2338</v>
      </c>
      <c r="C9" s="5" t="n">
        <v>2726</v>
      </c>
    </row>
    <row r="10" spans="1:3">
      <c r="A10" s="3" t="s">
        <v>559</v>
      </c>
    </row>
    <row r="11" spans="1:3">
      <c r="A11" s="4" t="s">
        <v>560</v>
      </c>
      <c r="B11" s="5" t="n">
        <v>-105</v>
      </c>
      <c r="C11" s="5" t="n">
        <v>-54</v>
      </c>
    </row>
    <row r="12" spans="1:3">
      <c r="A12" s="4" t="s">
        <v>561</v>
      </c>
      <c r="B12" s="5" t="n">
        <v>-105</v>
      </c>
      <c r="C12" s="5" t="n">
        <v>-54</v>
      </c>
    </row>
    <row r="13" spans="1:3">
      <c r="A13" s="4" t="s">
        <v>562</v>
      </c>
      <c r="B13" s="6" t="n">
        <v>2233</v>
      </c>
      <c r="C13" s="6" t="n">
        <v>26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563</v>
      </c>
      <c r="B1" s="2" t="s">
        <v>1</v>
      </c>
      <c r="C1" s="2" t="s">
        <v>53</v>
      </c>
    </row>
    <row r="2" spans="1:3">
      <c r="B2" s="2" t="s">
        <v>27</v>
      </c>
      <c r="C2" s="2" t="s">
        <v>28</v>
      </c>
    </row>
    <row r="3" spans="1:3">
      <c r="A3" s="4" t="s">
        <v>564</v>
      </c>
    </row>
    <row r="4" spans="1:3">
      <c r="A4" s="3" t="s">
        <v>565</v>
      </c>
    </row>
    <row r="5" spans="1:3">
      <c r="A5" s="4" t="s">
        <v>566</v>
      </c>
      <c r="B5" s="4" t="s">
        <v>40</v>
      </c>
      <c r="C5" s="6" t="n">
        <v>102</v>
      </c>
    </row>
    <row r="6" spans="1:3">
      <c r="A6" s="4" t="s">
        <v>567</v>
      </c>
    </row>
    <row r="7" spans="1:3">
      <c r="A7" s="3" t="s">
        <v>565</v>
      </c>
    </row>
    <row r="8" spans="1:3">
      <c r="A8" s="4" t="s">
        <v>566</v>
      </c>
      <c r="B8" s="4" t="s">
        <v>40</v>
      </c>
      <c r="C8" s="6" t="n">
        <v>7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68</v>
      </c>
      <c r="C1" s="2" t="s">
        <v>1</v>
      </c>
      <c r="D1" s="2" t="s">
        <v>53</v>
      </c>
    </row>
    <row r="2" spans="1:4">
      <c r="C2" s="2" t="s">
        <v>27</v>
      </c>
      <c r="D2" s="2" t="s">
        <v>28</v>
      </c>
    </row>
    <row r="3" spans="1:4">
      <c r="A3" s="3" t="s">
        <v>171</v>
      </c>
    </row>
    <row r="4" spans="1:4">
      <c r="A4" s="4" t="s">
        <v>569</v>
      </c>
      <c r="C4" s="6" t="n">
        <v>1898</v>
      </c>
      <c r="D4" s="6" t="n">
        <v>1828</v>
      </c>
    </row>
    <row r="5" spans="1:4">
      <c r="A5" s="4" t="s">
        <v>570</v>
      </c>
      <c r="C5" s="5" t="n">
        <v>42</v>
      </c>
      <c r="D5" s="5" t="n">
        <v>44</v>
      </c>
    </row>
    <row r="6" spans="1:4">
      <c r="A6" s="4" t="s">
        <v>571</v>
      </c>
      <c r="B6" s="4" t="s">
        <v>517</v>
      </c>
      <c r="C6" s="5" t="n">
        <v>836</v>
      </c>
      <c r="D6" s="5" t="n">
        <v>1709</v>
      </c>
    </row>
    <row r="7" spans="1:4">
      <c r="A7" s="4" t="s">
        <v>87</v>
      </c>
      <c r="C7" s="6" t="n">
        <v>2776</v>
      </c>
      <c r="D7" s="6" t="n">
        <v>3581</v>
      </c>
    </row>
    <row r="8" spans="1:4"/>
    <row r="9" spans="1:4">
      <c r="A9" s="4" t="s">
        <v>517</v>
      </c>
      <c r="B9" s="4" t="s">
        <v>572</v>
      </c>
    </row>
  </sheetData>
  <mergeCells count="3">
    <mergeCell ref="A1:B2"/>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3</v>
      </c>
      <c r="B1" s="2" t="s">
        <v>1</v>
      </c>
      <c r="C1" s="2" t="s">
        <v>53</v>
      </c>
    </row>
    <row r="2" spans="1:3">
      <c r="B2" s="2" t="s">
        <v>27</v>
      </c>
      <c r="C2" s="2" t="s">
        <v>28</v>
      </c>
    </row>
    <row r="3" spans="1:3">
      <c r="A3" s="3" t="s">
        <v>174</v>
      </c>
    </row>
    <row r="4" spans="1:3">
      <c r="A4" s="4" t="s">
        <v>574</v>
      </c>
      <c r="B4" s="6" t="n">
        <v>-10098</v>
      </c>
      <c r="C4" s="6" t="n">
        <v>-9229</v>
      </c>
    </row>
    <row r="5" spans="1:3">
      <c r="A5" s="4" t="s">
        <v>575</v>
      </c>
      <c r="B5" s="4" t="s">
        <v>576</v>
      </c>
      <c r="C5" s="4" t="s">
        <v>577</v>
      </c>
    </row>
    <row r="6" spans="1:3">
      <c r="A6" s="4" t="s">
        <v>578</v>
      </c>
      <c r="B6" s="6" t="n">
        <v>-2726</v>
      </c>
      <c r="C6" s="6" t="n">
        <v>-2400</v>
      </c>
    </row>
    <row r="7" spans="1:3">
      <c r="A7" s="4" t="s">
        <v>579</v>
      </c>
      <c r="B7" s="5" t="n">
        <v>-84</v>
      </c>
      <c r="C7" s="5" t="n">
        <v>-413</v>
      </c>
    </row>
    <row r="8" spans="1:3">
      <c r="A8" s="4" t="s">
        <v>580</v>
      </c>
      <c r="B8" s="5" t="n">
        <v>356</v>
      </c>
      <c r="C8" s="5" t="n">
        <v>470</v>
      </c>
    </row>
    <row r="9" spans="1:3">
      <c r="A9" s="4" t="s">
        <v>581</v>
      </c>
      <c r="B9" s="5" t="n">
        <v>5025</v>
      </c>
      <c r="C9" s="4" t="s">
        <v>40</v>
      </c>
    </row>
    <row r="10" spans="1:3">
      <c r="A10" s="4" t="s">
        <v>582</v>
      </c>
      <c r="B10" s="5" t="n">
        <v>-2571</v>
      </c>
      <c r="C10" s="5" t="n">
        <v>2343</v>
      </c>
    </row>
    <row r="11" spans="1:3">
      <c r="A11" s="4" t="s">
        <v>583</v>
      </c>
      <c r="B11" s="4" t="s">
        <v>40</v>
      </c>
      <c r="C11" s="4" t="s">
        <v>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7</v>
      </c>
      <c r="C1" s="2" t="s">
        <v>28</v>
      </c>
    </row>
    <row r="2" spans="1:3">
      <c r="A2" s="3" t="s">
        <v>585</v>
      </c>
    </row>
    <row r="3" spans="1:3">
      <c r="A3" s="4" t="s">
        <v>586</v>
      </c>
      <c r="B3" s="4" t="s">
        <v>40</v>
      </c>
      <c r="C3" s="4" t="s">
        <v>40</v>
      </c>
    </row>
    <row r="4" spans="1:3">
      <c r="A4" s="4" t="s">
        <v>587</v>
      </c>
    </row>
    <row r="5" spans="1:3">
      <c r="A5" s="3" t="s">
        <v>585</v>
      </c>
    </row>
    <row r="6" spans="1:3">
      <c r="A6" s="4" t="s">
        <v>586</v>
      </c>
      <c r="B6" s="5" t="n">
        <v>27799</v>
      </c>
      <c r="C6" s="5" t="n">
        <v>35992</v>
      </c>
    </row>
    <row r="7" spans="1:3">
      <c r="A7" s="4" t="s">
        <v>588</v>
      </c>
    </row>
    <row r="8" spans="1:3">
      <c r="A8" s="3" t="s">
        <v>585</v>
      </c>
    </row>
    <row r="9" spans="1:3">
      <c r="A9" s="4" t="s">
        <v>586</v>
      </c>
      <c r="B9" s="5" t="n">
        <v>-27799</v>
      </c>
      <c r="C9" s="5" t="n">
        <v>-35992</v>
      </c>
    </row>
    <row r="10" spans="1:3">
      <c r="A10" s="4" t="s">
        <v>487</v>
      </c>
    </row>
    <row r="11" spans="1:3">
      <c r="A11" s="3" t="s">
        <v>585</v>
      </c>
    </row>
    <row r="12" spans="1:3">
      <c r="A12" s="4" t="s">
        <v>586</v>
      </c>
      <c r="B12" s="4" t="s">
        <v>40</v>
      </c>
      <c r="C12" s="4" t="s">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7</v>
      </c>
      <c r="C2" s="2" t="s">
        <v>28</v>
      </c>
    </row>
    <row r="3" spans="1:3">
      <c r="A3" s="3" t="s">
        <v>585</v>
      </c>
    </row>
    <row r="4" spans="1:3">
      <c r="A4" s="4" t="s">
        <v>590</v>
      </c>
      <c r="B4" s="6" t="n">
        <v>26414</v>
      </c>
      <c r="C4" s="6" t="n">
        <v>29056</v>
      </c>
    </row>
    <row r="5" spans="1:3">
      <c r="A5" s="4" t="s">
        <v>591</v>
      </c>
      <c r="B5" s="4" t="s">
        <v>592</v>
      </c>
    </row>
    <row r="6" spans="1:3">
      <c r="A6" s="4" t="s">
        <v>593</v>
      </c>
      <c r="B6" s="6" t="n">
        <v>136400</v>
      </c>
      <c r="C6" s="5" t="n">
        <v>125600</v>
      </c>
    </row>
    <row r="7" spans="1:3">
      <c r="A7" s="4" t="s">
        <v>587</v>
      </c>
    </row>
    <row r="8" spans="1:3">
      <c r="A8" s="3" t="s">
        <v>585</v>
      </c>
    </row>
    <row r="9" spans="1:3">
      <c r="A9" s="4" t="s">
        <v>590</v>
      </c>
      <c r="B9" s="6" t="n">
        <v>22786</v>
      </c>
      <c r="C9" s="5" t="n">
        <v>25619</v>
      </c>
    </row>
    <row r="10" spans="1:3">
      <c r="A10" s="4" t="s">
        <v>591</v>
      </c>
      <c r="B10" s="4" t="s">
        <v>594</v>
      </c>
    </row>
    <row r="11" spans="1:3">
      <c r="A11" s="4" t="s">
        <v>593</v>
      </c>
      <c r="B11" s="6" t="n">
        <v>42800</v>
      </c>
      <c r="C11" s="5" t="n">
        <v>37800</v>
      </c>
    </row>
    <row r="12" spans="1:3">
      <c r="A12" s="4" t="s">
        <v>595</v>
      </c>
    </row>
    <row r="13" spans="1:3">
      <c r="A13" s="3" t="s">
        <v>585</v>
      </c>
    </row>
    <row r="14" spans="1:3">
      <c r="A14" s="4" t="s">
        <v>590</v>
      </c>
      <c r="B14" s="5" t="n">
        <v>360</v>
      </c>
      <c r="C14" s="5" t="n">
        <v>347</v>
      </c>
    </row>
    <row r="15" spans="1:3">
      <c r="A15" s="4" t="s">
        <v>596</v>
      </c>
    </row>
    <row r="16" spans="1:3">
      <c r="A16" s="3" t="s">
        <v>585</v>
      </c>
    </row>
    <row r="17" spans="1:3">
      <c r="A17" s="4" t="s">
        <v>590</v>
      </c>
      <c r="B17" s="5" t="n">
        <v>2109</v>
      </c>
      <c r="C17" s="5" t="n">
        <v>2031</v>
      </c>
    </row>
    <row r="18" spans="1:3">
      <c r="A18" s="4" t="s">
        <v>597</v>
      </c>
    </row>
    <row r="19" spans="1:3">
      <c r="A19" s="3" t="s">
        <v>585</v>
      </c>
    </row>
    <row r="20" spans="1:3">
      <c r="A20" s="4" t="s">
        <v>590</v>
      </c>
      <c r="B20" s="6" t="n">
        <v>1159</v>
      </c>
      <c r="C20" s="6" t="n">
        <v>10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7</v>
      </c>
      <c r="C1" s="2" t="s">
        <v>28</v>
      </c>
    </row>
    <row r="2" spans="1:3">
      <c r="A2" s="3" t="s">
        <v>599</v>
      </c>
    </row>
    <row r="3" spans="1:3">
      <c r="A3" s="4" t="s">
        <v>116</v>
      </c>
      <c r="B3" s="6" t="n">
        <v>3630</v>
      </c>
      <c r="C3" s="6" t="n">
        <v>3188</v>
      </c>
    </row>
    <row r="4" spans="1:3">
      <c r="A4" s="4" t="s">
        <v>600</v>
      </c>
      <c r="B4" s="5" t="n">
        <v>49067</v>
      </c>
      <c r="C4" s="4" t="s">
        <v>40</v>
      </c>
    </row>
    <row r="5" spans="1:3">
      <c r="A5" s="4" t="s">
        <v>601</v>
      </c>
      <c r="B5" s="5" t="n">
        <v>92268</v>
      </c>
      <c r="C5" s="4" t="s">
        <v>40</v>
      </c>
    </row>
    <row r="6" spans="1:3">
      <c r="A6" s="4" t="s">
        <v>87</v>
      </c>
      <c r="B6" s="5" t="n">
        <v>144965</v>
      </c>
      <c r="C6" s="6" t="n">
        <v>111094</v>
      </c>
    </row>
    <row r="7" spans="1:3">
      <c r="A7" s="4" t="s">
        <v>602</v>
      </c>
    </row>
    <row r="8" spans="1:3">
      <c r="A8" s="3" t="s">
        <v>599</v>
      </c>
    </row>
    <row r="9" spans="1:3">
      <c r="A9" s="4" t="s">
        <v>116</v>
      </c>
      <c r="B9" s="5" t="n">
        <v>3630</v>
      </c>
    </row>
    <row r="10" spans="1:3">
      <c r="A10" s="4" t="s">
        <v>600</v>
      </c>
      <c r="B10" s="5" t="n">
        <v>51183</v>
      </c>
    </row>
    <row r="11" spans="1:3">
      <c r="A11" s="4" t="s">
        <v>601</v>
      </c>
      <c r="B11" s="5" t="n">
        <v>96294</v>
      </c>
    </row>
    <row r="12" spans="1:3">
      <c r="A12" s="4" t="s">
        <v>603</v>
      </c>
      <c r="B12" s="5" t="n">
        <v>448</v>
      </c>
    </row>
    <row r="13" spans="1:3">
      <c r="A13" s="4" t="s">
        <v>87</v>
      </c>
      <c r="B13" s="5" t="n">
        <v>151555</v>
      </c>
    </row>
    <row r="14" spans="1:3">
      <c r="A14" s="4" t="s">
        <v>604</v>
      </c>
    </row>
    <row r="15" spans="1:3">
      <c r="A15" s="3" t="s">
        <v>599</v>
      </c>
    </row>
    <row r="16" spans="1:3">
      <c r="A16" s="4" t="s">
        <v>116</v>
      </c>
      <c r="B16" s="4" t="s">
        <v>40</v>
      </c>
    </row>
    <row r="17" spans="1:3">
      <c r="A17" s="4" t="s">
        <v>600</v>
      </c>
      <c r="B17" s="4" t="s">
        <v>40</v>
      </c>
    </row>
    <row r="18" spans="1:3">
      <c r="A18" s="4" t="s">
        <v>601</v>
      </c>
      <c r="B18" s="4" t="s">
        <v>40</v>
      </c>
    </row>
    <row r="19" spans="1:3">
      <c r="A19" s="4" t="s">
        <v>603</v>
      </c>
      <c r="B19" s="5" t="n">
        <v>581</v>
      </c>
    </row>
    <row r="20" spans="1:3">
      <c r="A20" s="4" t="s">
        <v>87</v>
      </c>
      <c r="B20" s="5" t="n">
        <v>581</v>
      </c>
    </row>
    <row r="21" spans="1:3">
      <c r="A21" s="4" t="s">
        <v>605</v>
      </c>
    </row>
    <row r="22" spans="1:3">
      <c r="A22" s="3" t="s">
        <v>599</v>
      </c>
    </row>
    <row r="23" spans="1:3">
      <c r="A23" s="4" t="s">
        <v>116</v>
      </c>
      <c r="B23" s="4" t="s">
        <v>40</v>
      </c>
    </row>
    <row r="24" spans="1:3">
      <c r="A24" s="4" t="s">
        <v>600</v>
      </c>
      <c r="B24" s="4" t="s">
        <v>40</v>
      </c>
    </row>
    <row r="25" spans="1:3">
      <c r="A25" s="4" t="s">
        <v>601</v>
      </c>
      <c r="B25" s="4" t="s">
        <v>40</v>
      </c>
    </row>
    <row r="26" spans="1:3">
      <c r="A26" s="4" t="s">
        <v>603</v>
      </c>
      <c r="B26" s="5" t="n">
        <v>500</v>
      </c>
    </row>
    <row r="27" spans="1:3">
      <c r="A27" s="4" t="s">
        <v>87</v>
      </c>
      <c r="B27" s="5" t="n">
        <v>500</v>
      </c>
    </row>
    <row r="28" spans="1:3">
      <c r="A28" s="4" t="s">
        <v>606</v>
      </c>
    </row>
    <row r="29" spans="1:3">
      <c r="A29" s="3" t="s">
        <v>599</v>
      </c>
    </row>
    <row r="30" spans="1:3">
      <c r="A30" s="4" t="s">
        <v>116</v>
      </c>
      <c r="B30" s="4" t="s">
        <v>40</v>
      </c>
    </row>
    <row r="31" spans="1:3">
      <c r="A31" s="4" t="s">
        <v>600</v>
      </c>
      <c r="B31" s="4" t="s">
        <v>40</v>
      </c>
    </row>
    <row r="32" spans="1:3">
      <c r="A32" s="4" t="s">
        <v>601</v>
      </c>
      <c r="B32" s="4" t="s">
        <v>40</v>
      </c>
    </row>
    <row r="33" spans="1:3">
      <c r="A33" s="4" t="s">
        <v>603</v>
      </c>
      <c r="B33" s="4" t="s">
        <v>40</v>
      </c>
    </row>
    <row r="34" spans="1:3">
      <c r="A34" s="4" t="s">
        <v>87</v>
      </c>
      <c r="B34" s="4" t="s">
        <v>40</v>
      </c>
    </row>
    <row r="35" spans="1:3">
      <c r="A35" s="4" t="s">
        <v>607</v>
      </c>
    </row>
    <row r="36" spans="1:3">
      <c r="A36" s="3" t="s">
        <v>599</v>
      </c>
    </row>
    <row r="37" spans="1:3">
      <c r="A37" s="4" t="s">
        <v>116</v>
      </c>
      <c r="B37" s="5" t="n">
        <v>3630</v>
      </c>
    </row>
    <row r="38" spans="1:3">
      <c r="A38" s="4" t="s">
        <v>600</v>
      </c>
      <c r="B38" s="5" t="n">
        <v>49067</v>
      </c>
    </row>
    <row r="39" spans="1:3">
      <c r="A39" s="4" t="s">
        <v>601</v>
      </c>
      <c r="B39" s="5" t="n">
        <v>92268</v>
      </c>
    </row>
    <row r="40" spans="1:3">
      <c r="A40" s="4" t="s">
        <v>603</v>
      </c>
      <c r="B40" s="4" t="s">
        <v>40</v>
      </c>
    </row>
    <row r="41" spans="1:3">
      <c r="A41" s="4" t="s">
        <v>87</v>
      </c>
      <c r="B41" s="5" t="n">
        <v>144965</v>
      </c>
    </row>
    <row r="42" spans="1:3">
      <c r="A42" s="4" t="s">
        <v>608</v>
      </c>
    </row>
    <row r="43" spans="1:3">
      <c r="A43" s="3" t="s">
        <v>599</v>
      </c>
    </row>
    <row r="44" spans="1:3">
      <c r="A44" s="4" t="s">
        <v>116</v>
      </c>
      <c r="B44" s="5" t="n">
        <v>3630</v>
      </c>
    </row>
    <row r="45" spans="1:3">
      <c r="A45" s="4" t="s">
        <v>600</v>
      </c>
      <c r="B45" s="5" t="n">
        <v>51183</v>
      </c>
    </row>
    <row r="46" spans="1:3">
      <c r="A46" s="4" t="s">
        <v>601</v>
      </c>
      <c r="B46" s="5" t="n">
        <v>96294</v>
      </c>
    </row>
    <row r="47" spans="1:3">
      <c r="A47" s="4" t="s">
        <v>603</v>
      </c>
      <c r="B47" s="5" t="n">
        <v>1529</v>
      </c>
    </row>
    <row r="48" spans="1:3">
      <c r="A48" s="4" t="s">
        <v>87</v>
      </c>
      <c r="B48" s="6" t="n">
        <v>152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7</v>
      </c>
      <c r="C1" s="2" t="s">
        <v>28</v>
      </c>
    </row>
    <row r="2" spans="1:3">
      <c r="A2" s="3" t="s">
        <v>610</v>
      </c>
    </row>
    <row r="3" spans="1:3">
      <c r="A3" s="4" t="s">
        <v>30</v>
      </c>
      <c r="B3" s="6" t="n">
        <v>6931</v>
      </c>
      <c r="C3" s="6" t="n">
        <v>18674</v>
      </c>
    </row>
    <row r="4" spans="1:3">
      <c r="A4" s="4" t="s">
        <v>31</v>
      </c>
      <c r="B4" s="5" t="n">
        <v>2965</v>
      </c>
      <c r="C4" s="5" t="n">
        <v>2761</v>
      </c>
    </row>
    <row r="5" spans="1:3">
      <c r="A5" s="4" t="s">
        <v>611</v>
      </c>
      <c r="B5" s="5" t="n">
        <v>9896</v>
      </c>
      <c r="C5" s="5" t="n">
        <v>21435</v>
      </c>
    </row>
    <row r="6" spans="1:3">
      <c r="A6" s="3" t="s">
        <v>612</v>
      </c>
    </row>
    <row r="7" spans="1:3">
      <c r="A7" s="4" t="s">
        <v>116</v>
      </c>
      <c r="B7" s="5" t="n">
        <v>3630</v>
      </c>
      <c r="C7" s="5" t="n">
        <v>3188</v>
      </c>
    </row>
    <row r="8" spans="1:3">
      <c r="A8" s="4" t="s">
        <v>39</v>
      </c>
      <c r="B8" s="5" t="n">
        <v>49067</v>
      </c>
      <c r="C8" s="5" t="n">
        <v>42154</v>
      </c>
    </row>
    <row r="9" spans="1:3">
      <c r="A9" s="4" t="s">
        <v>41</v>
      </c>
      <c r="B9" s="5" t="n">
        <v>92268</v>
      </c>
      <c r="C9" s="5" t="n">
        <v>65752</v>
      </c>
    </row>
    <row r="10" spans="1:3">
      <c r="A10" s="4" t="s">
        <v>613</v>
      </c>
      <c r="B10" s="5" t="n">
        <v>144965</v>
      </c>
      <c r="C10" s="5" t="n">
        <v>111094</v>
      </c>
    </row>
    <row r="11" spans="1:3">
      <c r="A11" s="4" t="s">
        <v>614</v>
      </c>
    </row>
    <row r="12" spans="1:3">
      <c r="A12" s="3" t="s">
        <v>610</v>
      </c>
    </row>
    <row r="13" spans="1:3">
      <c r="A13" s="4" t="s">
        <v>30</v>
      </c>
      <c r="B13" s="5" t="n">
        <v>6931</v>
      </c>
      <c r="C13" s="5" t="n">
        <v>18674</v>
      </c>
    </row>
    <row r="14" spans="1:3">
      <c r="A14" s="4" t="s">
        <v>31</v>
      </c>
      <c r="B14" s="5" t="n">
        <v>82</v>
      </c>
      <c r="C14" s="5" t="n">
        <v>105</v>
      </c>
    </row>
    <row r="15" spans="1:3">
      <c r="A15" s="4" t="s">
        <v>611</v>
      </c>
      <c r="B15" s="5" t="n">
        <v>7013</v>
      </c>
      <c r="C15" s="5" t="n">
        <v>18779</v>
      </c>
    </row>
    <row r="16" spans="1:3">
      <c r="A16" s="3" t="s">
        <v>612</v>
      </c>
    </row>
    <row r="17" spans="1:3">
      <c r="A17" s="4" t="s">
        <v>116</v>
      </c>
      <c r="B17" s="4" t="s">
        <v>40</v>
      </c>
      <c r="C17" s="4" t="s">
        <v>40</v>
      </c>
    </row>
    <row r="18" spans="1:3">
      <c r="A18" s="4" t="s">
        <v>39</v>
      </c>
      <c r="B18" s="4" t="s">
        <v>40</v>
      </c>
      <c r="C18" s="4" t="s">
        <v>40</v>
      </c>
    </row>
    <row r="19" spans="1:3">
      <c r="A19" s="4" t="s">
        <v>41</v>
      </c>
      <c r="B19" s="4" t="s">
        <v>40</v>
      </c>
      <c r="C19" s="4" t="s">
        <v>40</v>
      </c>
    </row>
    <row r="20" spans="1:3">
      <c r="A20" s="4" t="s">
        <v>613</v>
      </c>
      <c r="B20" s="4" t="s">
        <v>40</v>
      </c>
      <c r="C20" s="4" t="s">
        <v>40</v>
      </c>
    </row>
    <row r="21" spans="1:3">
      <c r="A21" s="4" t="s">
        <v>615</v>
      </c>
    </row>
    <row r="22" spans="1:3">
      <c r="A22" s="3" t="s">
        <v>610</v>
      </c>
    </row>
    <row r="23" spans="1:3">
      <c r="A23" s="4" t="s">
        <v>30</v>
      </c>
      <c r="B23" s="4" t="s">
        <v>40</v>
      </c>
      <c r="C23" s="4" t="s">
        <v>40</v>
      </c>
    </row>
    <row r="24" spans="1:3">
      <c r="A24" s="4" t="s">
        <v>31</v>
      </c>
      <c r="B24" s="5" t="n">
        <v>2883</v>
      </c>
      <c r="C24" s="5" t="n">
        <v>2656</v>
      </c>
    </row>
    <row r="25" spans="1:3">
      <c r="A25" s="4" t="s">
        <v>611</v>
      </c>
      <c r="B25" s="5" t="n">
        <v>2883</v>
      </c>
      <c r="C25" s="5" t="n">
        <v>2656</v>
      </c>
    </row>
    <row r="26" spans="1:3">
      <c r="A26" s="3" t="s">
        <v>612</v>
      </c>
    </row>
    <row r="27" spans="1:3">
      <c r="A27" s="4" t="s">
        <v>116</v>
      </c>
      <c r="B27" s="4" t="s">
        <v>40</v>
      </c>
      <c r="C27" s="4" t="s">
        <v>40</v>
      </c>
    </row>
    <row r="28" spans="1:3">
      <c r="A28" s="4" t="s">
        <v>39</v>
      </c>
      <c r="B28" s="4" t="s">
        <v>40</v>
      </c>
      <c r="C28" s="4" t="s">
        <v>40</v>
      </c>
    </row>
    <row r="29" spans="1:3">
      <c r="A29" s="4" t="s">
        <v>41</v>
      </c>
      <c r="B29" s="4" t="s">
        <v>40</v>
      </c>
      <c r="C29" s="4" t="s">
        <v>40</v>
      </c>
    </row>
    <row r="30" spans="1:3">
      <c r="A30" s="4" t="s">
        <v>613</v>
      </c>
      <c r="B30" s="4" t="s">
        <v>40</v>
      </c>
      <c r="C30" s="4" t="s">
        <v>40</v>
      </c>
    </row>
    <row r="31" spans="1:3">
      <c r="A31" s="4" t="s">
        <v>616</v>
      </c>
    </row>
    <row r="32" spans="1:3">
      <c r="A32" s="3" t="s">
        <v>610</v>
      </c>
    </row>
    <row r="33" spans="1:3">
      <c r="A33" s="4" t="s">
        <v>30</v>
      </c>
      <c r="B33" s="4" t="s">
        <v>40</v>
      </c>
      <c r="C33" s="4" t="s">
        <v>40</v>
      </c>
    </row>
    <row r="34" spans="1:3">
      <c r="A34" s="4" t="s">
        <v>31</v>
      </c>
      <c r="B34" s="4" t="s">
        <v>40</v>
      </c>
      <c r="C34" s="4" t="s">
        <v>40</v>
      </c>
    </row>
    <row r="35" spans="1:3">
      <c r="A35" s="4" t="s">
        <v>611</v>
      </c>
      <c r="B35" s="4" t="s">
        <v>40</v>
      </c>
      <c r="C35" s="4" t="s">
        <v>40</v>
      </c>
    </row>
    <row r="36" spans="1:3">
      <c r="A36" s="3" t="s">
        <v>612</v>
      </c>
    </row>
    <row r="37" spans="1:3">
      <c r="A37" s="4" t="s">
        <v>116</v>
      </c>
      <c r="B37" s="5" t="n">
        <v>3630</v>
      </c>
      <c r="C37" s="5" t="n">
        <v>3188</v>
      </c>
    </row>
    <row r="38" spans="1:3">
      <c r="A38" s="4" t="s">
        <v>39</v>
      </c>
      <c r="B38" s="5" t="n">
        <v>49067</v>
      </c>
      <c r="C38" s="5" t="n">
        <v>42154</v>
      </c>
    </row>
    <row r="39" spans="1:3">
      <c r="A39" s="4" t="s">
        <v>41</v>
      </c>
      <c r="B39" s="5" t="n">
        <v>92268</v>
      </c>
      <c r="C39" s="5" t="n">
        <v>65752</v>
      </c>
    </row>
    <row r="40" spans="1:3">
      <c r="A40" s="4" t="s">
        <v>613</v>
      </c>
      <c r="B40" s="6" t="n">
        <v>144965</v>
      </c>
      <c r="C40" s="6" t="n">
        <v>1110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7</v>
      </c>
      <c r="C2" s="2" t="s">
        <v>28</v>
      </c>
    </row>
    <row r="3" spans="1:3">
      <c r="A3" s="3" t="s">
        <v>618</v>
      </c>
    </row>
    <row r="4" spans="1:3">
      <c r="A4" s="4" t="s">
        <v>30</v>
      </c>
      <c r="B4" s="6" t="n">
        <v>6931</v>
      </c>
      <c r="C4" s="6" t="n">
        <v>18674</v>
      </c>
    </row>
    <row r="5" spans="1:3">
      <c r="A5" s="4" t="s">
        <v>39</v>
      </c>
      <c r="B5" s="5" t="n">
        <v>49067</v>
      </c>
      <c r="C5" s="5" t="n">
        <v>42154</v>
      </c>
    </row>
    <row r="6" spans="1:3">
      <c r="A6" s="4" t="s">
        <v>41</v>
      </c>
      <c r="B6" s="5" t="n">
        <v>92268</v>
      </c>
      <c r="C6" s="5" t="n">
        <v>65752</v>
      </c>
    </row>
    <row r="7" spans="1:3">
      <c r="A7" s="4" t="s">
        <v>619</v>
      </c>
      <c r="B7" s="5" t="n">
        <v>9896</v>
      </c>
    </row>
    <row r="8" spans="1:3">
      <c r="A8" s="4" t="s">
        <v>620</v>
      </c>
    </row>
    <row r="9" spans="1:3">
      <c r="A9" s="3" t="s">
        <v>618</v>
      </c>
    </row>
    <row r="10" spans="1:3">
      <c r="A10" s="4" t="s">
        <v>30</v>
      </c>
      <c r="B10" s="5" t="n">
        <v>6931</v>
      </c>
      <c r="C10" s="5" t="n">
        <v>18674</v>
      </c>
    </row>
    <row r="11" spans="1:3">
      <c r="A11" s="4" t="s">
        <v>39</v>
      </c>
      <c r="B11" s="5" t="n">
        <v>49067</v>
      </c>
      <c r="C11" s="5" t="n">
        <v>42154</v>
      </c>
    </row>
    <row r="12" spans="1:3">
      <c r="A12" s="4" t="s">
        <v>41</v>
      </c>
      <c r="B12" s="5" t="n">
        <v>92268</v>
      </c>
      <c r="C12" s="6" t="n">
        <v>65752</v>
      </c>
    </row>
    <row r="13" spans="1:3">
      <c r="A13" s="4" t="s">
        <v>621</v>
      </c>
      <c r="B13" s="5" t="n">
        <v>1413</v>
      </c>
    </row>
    <row r="14" spans="1:3">
      <c r="A14" s="4" t="s">
        <v>622</v>
      </c>
      <c r="B14" s="6" t="n">
        <v>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29"/>
    <col customWidth="1" max="8" min="8" width="17"/>
    <col customWidth="1" max="9" min="9" width="17"/>
    <col customWidth="1" max="10" min="10" width="14"/>
  </cols>
  <sheetData>
    <row r="1" spans="1:10">
      <c r="A1" s="1" t="s">
        <v>623</v>
      </c>
      <c r="B1" s="2" t="s">
        <v>373</v>
      </c>
      <c r="C1" s="2" t="s">
        <v>624</v>
      </c>
      <c r="D1" s="2" t="s">
        <v>625</v>
      </c>
      <c r="E1" s="2" t="s">
        <v>626</v>
      </c>
      <c r="F1" s="2" t="s">
        <v>627</v>
      </c>
      <c r="G1" s="2" t="s">
        <v>628</v>
      </c>
      <c r="H1" s="2" t="s">
        <v>359</v>
      </c>
      <c r="I1" s="2" t="s">
        <v>362</v>
      </c>
      <c r="J1" s="2" t="s">
        <v>27</v>
      </c>
    </row>
    <row r="2" spans="1:10">
      <c r="A2" s="3" t="s">
        <v>629</v>
      </c>
    </row>
    <row r="3" spans="1:10">
      <c r="A3" s="4" t="s">
        <v>383</v>
      </c>
      <c r="I3" s="6" t="n">
        <v>100000</v>
      </c>
    </row>
    <row r="4" spans="1:10">
      <c r="A4" s="4" t="s">
        <v>381</v>
      </c>
      <c r="I4" s="4" t="s">
        <v>382</v>
      </c>
    </row>
    <row r="5" spans="1:10">
      <c r="A5" s="4" t="s">
        <v>380</v>
      </c>
      <c r="J5" s="5" t="n">
        <v>625000</v>
      </c>
    </row>
    <row r="6" spans="1:10">
      <c r="A6" s="4" t="s">
        <v>384</v>
      </c>
      <c r="J6" s="8" t="n">
        <v>0.7796999999999999</v>
      </c>
    </row>
    <row r="7" spans="1:10">
      <c r="A7" s="4" t="s">
        <v>387</v>
      </c>
    </row>
    <row r="8" spans="1:10">
      <c r="A8" s="3" t="s">
        <v>629</v>
      </c>
    </row>
    <row r="9" spans="1:10">
      <c r="A9" s="4" t="s">
        <v>321</v>
      </c>
      <c r="H9" s="4" t="s">
        <v>630</v>
      </c>
    </row>
    <row r="10" spans="1:10">
      <c r="A10" s="4" t="s">
        <v>383</v>
      </c>
      <c r="H10" s="6" t="n">
        <v>100000</v>
      </c>
    </row>
    <row r="11" spans="1:10">
      <c r="A11" s="4" t="s">
        <v>380</v>
      </c>
      <c r="H11" s="5" t="n">
        <v>6458001</v>
      </c>
    </row>
    <row r="12" spans="1:10">
      <c r="A12" s="4" t="s">
        <v>384</v>
      </c>
      <c r="H12" s="8" t="n">
        <v>0.8231000000000001</v>
      </c>
    </row>
    <row r="13" spans="1:10">
      <c r="A13" s="4" t="s">
        <v>631</v>
      </c>
    </row>
    <row r="14" spans="1:10">
      <c r="A14" s="3" t="s">
        <v>629</v>
      </c>
    </row>
    <row r="15" spans="1:10">
      <c r="A15" s="4" t="s">
        <v>632</v>
      </c>
      <c r="F15" s="6" t="n">
        <v>20000</v>
      </c>
    </row>
    <row r="16" spans="1:10">
      <c r="A16" s="4" t="s">
        <v>633</v>
      </c>
    </row>
    <row r="17" spans="1:10">
      <c r="A17" s="3" t="s">
        <v>629</v>
      </c>
    </row>
    <row r="18" spans="1:10">
      <c r="A18" s="4" t="s">
        <v>632</v>
      </c>
      <c r="E18" s="6" t="n">
        <v>15000</v>
      </c>
    </row>
    <row r="19" spans="1:10">
      <c r="A19" s="4" t="s">
        <v>634</v>
      </c>
    </row>
    <row r="20" spans="1:10">
      <c r="A20" s="3" t="s">
        <v>629</v>
      </c>
    </row>
    <row r="21" spans="1:10">
      <c r="A21" s="4" t="s">
        <v>632</v>
      </c>
      <c r="D21" s="6" t="n">
        <v>20000</v>
      </c>
    </row>
    <row r="22" spans="1:10">
      <c r="A22" s="4" t="s">
        <v>635</v>
      </c>
    </row>
    <row r="23" spans="1:10">
      <c r="A23" s="3" t="s">
        <v>629</v>
      </c>
    </row>
    <row r="24" spans="1:10">
      <c r="A24" s="4" t="s">
        <v>632</v>
      </c>
      <c r="C24" s="6" t="n">
        <v>15000</v>
      </c>
    </row>
    <row r="25" spans="1:10">
      <c r="A25" s="4" t="s">
        <v>636</v>
      </c>
    </row>
    <row r="26" spans="1:10">
      <c r="A26" s="3" t="s">
        <v>629</v>
      </c>
    </row>
    <row r="27" spans="1:10">
      <c r="A27" s="4" t="s">
        <v>632</v>
      </c>
      <c r="B27" s="6" t="n">
        <v>10000</v>
      </c>
    </row>
    <row r="28" spans="1:10">
      <c r="A28" s="4" t="s">
        <v>637</v>
      </c>
    </row>
    <row r="29" spans="1:10">
      <c r="A29" s="3" t="s">
        <v>629</v>
      </c>
    </row>
    <row r="30" spans="1:10">
      <c r="A30" s="4" t="s">
        <v>321</v>
      </c>
      <c r="H30" s="4" t="s">
        <v>630</v>
      </c>
    </row>
    <row r="31" spans="1:10">
      <c r="A31" s="4" t="s">
        <v>383</v>
      </c>
      <c r="H31" s="6" t="n">
        <v>100000</v>
      </c>
    </row>
    <row r="32" spans="1:10">
      <c r="A32" s="4" t="s">
        <v>381</v>
      </c>
      <c r="H32" s="4" t="s">
        <v>638</v>
      </c>
    </row>
    <row r="33" spans="1:10">
      <c r="A33" s="4" t="s">
        <v>639</v>
      </c>
      <c r="H33" s="6" t="n">
        <v>80000</v>
      </c>
    </row>
    <row r="34" spans="1:10">
      <c r="A34" s="4" t="s">
        <v>640</v>
      </c>
    </row>
    <row r="35" spans="1:10">
      <c r="A35" s="3" t="s">
        <v>629</v>
      </c>
    </row>
    <row r="36" spans="1:10">
      <c r="A36" s="4" t="s">
        <v>381</v>
      </c>
      <c r="G36" s="4" t="s">
        <v>382</v>
      </c>
    </row>
    <row r="37" spans="1:10">
      <c r="A37" s="4" t="s">
        <v>641</v>
      </c>
    </row>
    <row r="38" spans="1:10">
      <c r="A38" s="3" t="s">
        <v>629</v>
      </c>
    </row>
    <row r="39" spans="1:10">
      <c r="A39" s="4" t="s">
        <v>381</v>
      </c>
      <c r="G39" s="4" t="s">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v>
      </c>
      <c r="B1" s="2" t="s">
        <v>1</v>
      </c>
    </row>
    <row r="2" spans="1:2">
      <c r="B2" s="2" t="s">
        <v>27</v>
      </c>
    </row>
    <row r="3" spans="1:2">
      <c r="A3" s="3" t="s">
        <v>147</v>
      </c>
    </row>
    <row r="4" spans="1:2">
      <c r="A4" s="4" t="s">
        <v>35</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7:24:19Z</dcterms:created>
  <dcterms:modified xmlns:dcterms="http://purl.org/dc/terms/" xmlns:xsi="http://www.w3.org/2001/XMLSchema-instance" xsi:type="dcterms:W3CDTF">2018-04-23T17:24:19Z</dcterms:modified>
</cp:coreProperties>
</file>